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onvertible Notes" sheetId="10" state="visible" r:id="rId10"/>
    <sheet xmlns:r="http://schemas.openxmlformats.org/officeDocument/2006/relationships" name="Fair Value Measurements" sheetId="11" state="visible" r:id="rId11"/>
    <sheet xmlns:r="http://schemas.openxmlformats.org/officeDocument/2006/relationships" name="Intangible Assets, net" sheetId="12" state="visible" r:id="rId12"/>
    <sheet xmlns:r="http://schemas.openxmlformats.org/officeDocument/2006/relationships" name="Balance Sheet Detail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Information about Geographic Ar" sheetId="17" state="visible" r:id="rId17"/>
    <sheet xmlns:r="http://schemas.openxmlformats.org/officeDocument/2006/relationships" name="Shareholders' Equity"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venue (Tables)" sheetId="21" state="visible" r:id="rId21"/>
    <sheet xmlns:r="http://schemas.openxmlformats.org/officeDocument/2006/relationships" name="Convertible Notes (Tables)" sheetId="22" state="visible" r:id="rId22"/>
    <sheet xmlns:r="http://schemas.openxmlformats.org/officeDocument/2006/relationships" name="Fair Value Measurements (Tables" sheetId="23" state="visible" r:id="rId23"/>
    <sheet xmlns:r="http://schemas.openxmlformats.org/officeDocument/2006/relationships" name="Intangible Assets, net (Tables)" sheetId="24" state="visible" r:id="rId24"/>
    <sheet xmlns:r="http://schemas.openxmlformats.org/officeDocument/2006/relationships" name="Balance Sheet Details (Tables)" sheetId="25" state="visible" r:id="rId25"/>
    <sheet xmlns:r="http://schemas.openxmlformats.org/officeDocument/2006/relationships" name="Commitments and Contingencies (" sheetId="26" state="visible" r:id="rId26"/>
    <sheet xmlns:r="http://schemas.openxmlformats.org/officeDocument/2006/relationships" name="Information about Geographic 27" sheetId="27" state="visible" r:id="rId27"/>
    <sheet xmlns:r="http://schemas.openxmlformats.org/officeDocument/2006/relationships" name="Description of Business (Detai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venue - Narrative (Details)" sheetId="36" state="visible" r:id="rId36"/>
    <sheet xmlns:r="http://schemas.openxmlformats.org/officeDocument/2006/relationships" name="Revenue - Summary of Expected T" sheetId="37" state="visible" r:id="rId37"/>
    <sheet xmlns:r="http://schemas.openxmlformats.org/officeDocument/2006/relationships" name="Revenue - Summary of Disaggrega" sheetId="38" state="visible" r:id="rId38"/>
    <sheet xmlns:r="http://schemas.openxmlformats.org/officeDocument/2006/relationships" name="Convertible Notes - Narrative (" sheetId="39" state="visible" r:id="rId39"/>
    <sheet xmlns:r="http://schemas.openxmlformats.org/officeDocument/2006/relationships" name="Convertible Notes - Components " sheetId="40" state="visible" r:id="rId40"/>
    <sheet xmlns:r="http://schemas.openxmlformats.org/officeDocument/2006/relationships" name="Fair Value Measurements - Summa" sheetId="41" state="visible" r:id="rId41"/>
    <sheet xmlns:r="http://schemas.openxmlformats.org/officeDocument/2006/relationships" name="Fair Value Measurements - Narra" sheetId="42" state="visible" r:id="rId42"/>
    <sheet xmlns:r="http://schemas.openxmlformats.org/officeDocument/2006/relationships" name="Intangible Assets, net - Schedu" sheetId="43" state="visible" r:id="rId43"/>
    <sheet xmlns:r="http://schemas.openxmlformats.org/officeDocument/2006/relationships" name="Intangible Assets, net - Narrat" sheetId="44" state="visible" r:id="rId44"/>
    <sheet xmlns:r="http://schemas.openxmlformats.org/officeDocument/2006/relationships" name="Intangible Assets, net - Future" sheetId="45" state="visible" r:id="rId45"/>
    <sheet xmlns:r="http://schemas.openxmlformats.org/officeDocument/2006/relationships" name="Balance Sheet Details - Invento" sheetId="46" state="visible" r:id="rId46"/>
    <sheet xmlns:r="http://schemas.openxmlformats.org/officeDocument/2006/relationships" name="Balance Sheet Details - Propert" sheetId="47" state="visible" r:id="rId47"/>
    <sheet xmlns:r="http://schemas.openxmlformats.org/officeDocument/2006/relationships" name="Balance Sheet Details - Warrant"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Stock-Based Compensation - Equi" sheetId="51" state="visible" r:id="rId51"/>
    <sheet xmlns:r="http://schemas.openxmlformats.org/officeDocument/2006/relationships" name="Stock-Based Compensation - 2018" sheetId="52" state="visible" r:id="rId52"/>
    <sheet xmlns:r="http://schemas.openxmlformats.org/officeDocument/2006/relationships" name="Stock-Based Compensation - Stoc" sheetId="53" state="visible" r:id="rId53"/>
    <sheet xmlns:r="http://schemas.openxmlformats.org/officeDocument/2006/relationships" name="Stock-Based Compensation - 2017" sheetId="54" state="visible" r:id="rId54"/>
    <sheet xmlns:r="http://schemas.openxmlformats.org/officeDocument/2006/relationships" name="Stock-Based Compensation - 2016" sheetId="55" state="visible" r:id="rId55"/>
    <sheet xmlns:r="http://schemas.openxmlformats.org/officeDocument/2006/relationships" name="Income Taxes - Narrative (Detai" sheetId="56" state="visible" r:id="rId56"/>
    <sheet xmlns:r="http://schemas.openxmlformats.org/officeDocument/2006/relationships" name="Information about Geographic 57" sheetId="57" state="visible" r:id="rId57"/>
    <sheet xmlns:r="http://schemas.openxmlformats.org/officeDocument/2006/relationships" name="Information about Geographic 58" sheetId="58" state="visible" r:id="rId58"/>
    <sheet xmlns:r="http://schemas.openxmlformats.org/officeDocument/2006/relationships" name="Shareholders' Equity - Narrativ" sheetId="59" state="visible" r:id="rId59"/>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LDM</t>
  </si>
  <si>
    <t>Entity Registrant Name</t>
  </si>
  <si>
    <t>FLUIDIGM CORPORATION</t>
  </si>
  <si>
    <t>Entity Central Index Key</t>
  </si>
  <si>
    <t>Current Fiscal Year End Date</t>
  </si>
  <si>
    <t>--12-31</t>
  </si>
  <si>
    <t>Entity Filer Category</t>
  </si>
  <si>
    <t>Accelerated Filer</t>
  </si>
  <si>
    <t>Entity Common Stock, Shares Outstanding (shares)</t>
  </si>
  <si>
    <t>Condensed Consolidated Balance Sheets - USD ($) $ in Thousands</t>
  </si>
  <si>
    <t>Dec. 31, 2017</t>
  </si>
  <si>
    <t>Current assets:</t>
  </si>
  <si>
    <t>Cash and cash equivalents</t>
  </si>
  <si>
    <t>Short-term investments</t>
  </si>
  <si>
    <t>Accounts receivable (net of allowances of $0 at March 31, 2018 and $391 at December 31, 2017)</t>
  </si>
  <si>
    <t>Inventories</t>
  </si>
  <si>
    <t>Prepaid expenses and other current assets</t>
  </si>
  <si>
    <t>Total current assets</t>
  </si>
  <si>
    <t>Property and equipment, net</t>
  </si>
  <si>
    <t>Other non-current assets</t>
  </si>
  <si>
    <t>Developed technology, net</t>
  </si>
  <si>
    <t>Goodwill</t>
  </si>
  <si>
    <t>Total assets</t>
  </si>
  <si>
    <t>Current liabilities:</t>
  </si>
  <si>
    <t>Accounts payable</t>
  </si>
  <si>
    <t>Accrued compensation and related benefits</t>
  </si>
  <si>
    <t>Other accrued liabilities</t>
  </si>
  <si>
    <t>Deferred revenue, current</t>
  </si>
  <si>
    <t>Total current liabilities</t>
  </si>
  <si>
    <t>Convertible notes, net</t>
  </si>
  <si>
    <t>Deferred tax liability, net</t>
  </si>
  <si>
    <t>Deferred revenue, non-current</t>
  </si>
  <si>
    <t>Other non-current liabilities</t>
  </si>
  <si>
    <t>Total liabilities</t>
  </si>
  <si>
    <t>Stockholders’ equity:</t>
  </si>
  <si>
    <t>Preferred stock, $0.001 par value, 10,000 shares authorized, no shares issued and outstanding at March 31, 2018 and December 31, 2017</t>
  </si>
  <si>
    <t>Common stock, $0.001 par value, 200,000 shares authorized at March 31, 2018 and December 31, 2017; 38,908 and 38,787 shares issued and outstanding as of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 shares in Thousands, $ in Thousands</t>
  </si>
  <si>
    <t>Mar. 31, 2017</t>
  </si>
  <si>
    <t>Revenue:</t>
  </si>
  <si>
    <t>Product revenue</t>
  </si>
  <si>
    <t>Service revenue</t>
  </si>
  <si>
    <t>License revenue</t>
  </si>
  <si>
    <t>Total revenue</t>
  </si>
  <si>
    <t>Costs and expenses:</t>
  </si>
  <si>
    <t>Cost of product revenue</t>
  </si>
  <si>
    <t>Cost of service revenue</t>
  </si>
  <si>
    <t>Research and development</t>
  </si>
  <si>
    <t>Selling, general and administrative</t>
  </si>
  <si>
    <t>Total costs and expenses</t>
  </si>
  <si>
    <t>Loss from operations</t>
  </si>
  <si>
    <t>Interest expense</t>
  </si>
  <si>
    <t>Other income, net</t>
  </si>
  <si>
    <t>Loss before income taxes</t>
  </si>
  <si>
    <t>Income tax benefit</t>
  </si>
  <si>
    <t>Net loss</t>
  </si>
  <si>
    <t>Net loss per share, basic and diluted (usd per share)</t>
  </si>
  <si>
    <t>Shares used in computing net loss per share, basic and diluted (shares)</t>
  </si>
  <si>
    <t>Condensed Consolidated Statements of Comprehensive Loss - USD ($) $ in Thousands</t>
  </si>
  <si>
    <t>Statement of Comprehensive Income [Abstract]</t>
  </si>
  <si>
    <t>Other comprehensive income, net of tax:</t>
  </si>
  <si>
    <t>Foreign currency translation adjustment</t>
  </si>
  <si>
    <t>Net change in unrealized (loss) / gain on investments</t>
  </si>
  <si>
    <t>Other comprehensive income, net of tax</t>
  </si>
  <si>
    <t>Comprehensive loss</t>
  </si>
  <si>
    <t>Condensed Consolidated Statements of Cash Flows - USD ($) $ in Thousands</t>
  </si>
  <si>
    <t>Operating activities</t>
  </si>
  <si>
    <t>Adjustments to reconcile net loss to net cash used in operating activities:</t>
  </si>
  <si>
    <t>Depreciation and amortization</t>
  </si>
  <si>
    <t>Stock-based compensation expense</t>
  </si>
  <si>
    <t>Amortization of developed technology</t>
  </si>
  <si>
    <t>Other non-cash items</t>
  </si>
  <si>
    <t>Changes in assets and liabilities:</t>
  </si>
  <si>
    <t>Accounts receivable, net</t>
  </si>
  <si>
    <t>Deferred revenue</t>
  </si>
  <si>
    <t>Other current liabilities</t>
  </si>
  <si>
    <t>Net cash used in operating activities</t>
  </si>
  <si>
    <t>Investing activities</t>
  </si>
  <si>
    <t>Purchases of investments</t>
  </si>
  <si>
    <t>Proceeds from sales and maturities of investments</t>
  </si>
  <si>
    <t>Purchases of property and equipment</t>
  </si>
  <si>
    <t>Net cash (used in) / provided by investing activities</t>
  </si>
  <si>
    <t>Financing activities</t>
  </si>
  <si>
    <t>Payment of debt issuance costs</t>
  </si>
  <si>
    <t>Proceeds from exercise of stock options</t>
  </si>
  <si>
    <t>Net cash (used in) / provided by financing activities</t>
  </si>
  <si>
    <t>Effect of foreign exchange rate fluctuations on cash and cash equivalents</t>
  </si>
  <si>
    <t>Net (decrease) / in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 We create, manufacture, and market innovative technologies and tools for life sciences research. We sell instruments and consumables, including integrated fluidic circuits, or IFCs, assays and reagents to academic institutions, clinical research laboratories, and biopharmaceutical, biotechnology, and agricultural biotechnology, or Ag-Bio, companies and contract research organizations, or CROs. Our technologies and tools are directed at the analysis of deoxyribonucleic acid, or DNA, ribonucleic acid, or RNA, and proteins in a variety of different sample types, from individual cells to bulk tissue.</t>
  </si>
  <si>
    <t>Summary of Significant Accounting Policies</t>
  </si>
  <si>
    <t>Accounting Policies [Abstract]</t>
  </si>
  <si>
    <t>Summary of Significant Accounting Policies 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7, has been derived from audited consolidated financial statements at that date but does not include all disclosures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8 are not necessarily indicative of the results to be expected for the year ending December 31, 2018, or for any other interim period or for any other future year. All intercompany transactions and balances have been eliminated in consolidation. The preparation of these condensed consolidated financial statements requires management to make estimates and assumptions that affect the amounts reported in the condensed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densed consolidated financial statements. The accompanying condensed consolidated financial statements and related financial information should be read in conjunction with the audited consolidated financial statements and the accompanying notes in Item 8 of Part II, "Financial Statements and Supplementary Data," for the year ended December 31, 2017, included in our Annual Report on Form 10-K. Certain prior period amounts in the condensed consolidated statements of cash flows have been reclassified to conform to the current period presentation. These reclassifications were immaterial and did not affect prior period total assets, total liabilities, stockholders' equity, total revenue, total costs and expenses, loss from operations or net loss. Net Loss per Share Our basic and diluted net loss per share is calculated by dividing net loss by the weighted-average number of shares of common stock outstanding for the period. Restricted stock units, options to purchase common stock, and shares associated with the potential conversion of our convertible notes are considered to be potentially dilutive common shares but have been excluded from the calculation of diluted net loss per share as their effect is anti-dilutive for all periods presented. The following potentially dilutive common shares were excluded from the computation of diluted net loss per share for the three months ended March 31, 2018, and 2017 because including them would have been anti-dilutive (in thousands): Three Months Ended March 31, 2018 2017 Stock options, restricted stock units and performance awards 3,254 5,085 2018 Convertible Notes 19,036 — 2018 Convertible Notes potential make-whole shares, March 31, 2018 1,204 — 2014 Convertible Notes 1,364 3,598 Total 24,858 8,683 Accumulated Other Comprehensive Loss The components of accumulated other comprehensive loss, net of tax, for the three months ended March 31, 2018, are as follows (in thousands): Foreign Currency Translation Adjustment Net Unrealized Gain on Securities Accumulated Other Comprehensive Loss Balance at December 31, 2017 $ (575) $ 1 $ (574) Other comprehensive income (loss) 43 (1) 42 Balance at March 31, 2018 $ (532) $ — $ (532) Immaterial amounts of unrealized gains and losses have been reclassified into the condensed consolidated statement of operations for the three months ended March 31, 2018. Goodwill, Intangible Assets, and Other Long-lived Assets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lived intangible assets and other long-lived assets for indicators of possible impairment when events or changes in circumstances indicate that the carrying amount of an asset may not be recoverable. If any indicator of impairment exists, we assess the recoverability of the affected asset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Convertible Notes In February 2014, we closed an underwritten public offering $201.3 million aggregate principal amount of our 2.75% Senior Convertible Notes due 2034 ("2014 Notes"). In March 2018, we entered into separate privately negotiated transactions with certain holders of our 2014 Notes to exchange approximately $150.0 million in aggregate principal amount of the 2014 Notes for our new 2.75% Exchange Convertible Senior Notes due 2034 ("2018 Notes"). Following the exchange, approximately $ 51.3 million aggregate principal amount of the 2014 Notes remain outstanding in addition to $150.0 million in aggregate principal amount of the 2018 Notes. See Footnote 4. Convertible Notes for the accounting treatment of the transaction and additional information about the exchange. Recent Accounting Changes and Accounting Pronouncements Adoption of New Accounting Guidance In May 2014, the FASB issued ASU 2014-09 Revenue from Contracts with Customers ("Topic 606"). Topic 606 and its related amendments supersede Revenue Recognition (Topic 605), issued in June 2010, and provide principles for recognizing revenue for goods and services in a manner consistent with the transfer of control of those goods and services to the customer. We adopted Topic 606 on January 1, 2018, using the modified retrospective method applied to those contracts with unrecognized revenue on the adoption date. We recognized the effect of applying the new revenue standard by recording a cumulative catch-up adjustment that reduced the accumulated deficit component of stockholders’ equity by $0.4 million, and increased current assets by $0.2 million and non-current assets by $0.2 million. The adjustment capitalized certain sales commission costs that were incurred to obtain instrument service contracts. Under Topic 605, we accounted for these incremental contract acquisition costs by recognizing them as expense at the point the contract was awarded. Under Topic 606, the costs are capitalized and amortized to expense over the life of the contract, which is generally one to three years. The comparative information for periods prior to January 1, 2018, has not been restated and continues to be reported in accordance with Topic 605. The following table summarizes the cumulative effect of adopting Topic 606 on amounts previously reported in our consolidated balance sheet at December 31, 2017 (in thousands): Balance at December 31, 2017 Topic 606 Transition Adjustments Balance at January 1, 2018 Prepaid expenses and other current assets $ 1,528 $ 153 $ 1,681 Total current assets $ 94,801 $ 153 $ 94,954 Other non-current assets $ 7,541 $ 205 $ 7,746 Total assets $ 287,351 $ 358 $ 287,709 Accumulated deficit $ (500,196) $ 358 $ (499,838) Total stockholders' equity $ 30,935 $ 358 $ 31,293 Total liabilities and stockholders' equity $ 287,351 $ 358 $ 287,709 The following table summarizes the impacts on our condensed consolidated statements of operations of adopting Topic 606 compared to Topic 605 for the three months ended March 31, 2018 (in thousands): As Reported Balance Without Adoption of Topic 606 Effect of Change Three Months Ended March 31, 2018 Selling, general and administrative $ 18,805 $ 18,838 $ (33) Total costs and expenses $ 37,881 $ 37,914 $ (33) Loss from operations $ (12,633) $ (12,666) $ 33 Loss before income taxes $ (14,430) $ (14,463) $ 33 Net loss $ (13,247) $ (13,280) $ 33 The following table summarizes the impacts on our condensed consolidated balance sheets of adopting Topic 606 compared to Topic 605 at March 31, 2018 (in thousands): As Reported Balance Without Adoption of Topic 606 Effect of Change March 31, 2018 Prepaid expenses and other current assets $ 2,227 $ 2,058 $ 169 Total current assets $ 81,001 $ 80,832 $ 169 Other non-current assets $ 7,360 $ 7,138 $ 222 Total assets $ 269,702 $ 269,311 $ 391 Stockholders' equity $ 48,574 $ 48,183 $ 391 Total liabilities and stockholders' equity $ 269,702 $ 269,311 $ 391 In August 2016, the FASB issued ASU 2016-15 Statement of Cash Flows (Topic 230): Classification of Certain Cash Receipts and Cash Payments. The ASU addresses eight specific cash flow issues and their presentation within the statement of cash flows. We adopted this ASU in the first quarter of 2018. The adoption of this ASU did not have a material impact on our condensed consolidated financial statements.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We adopted this ASU in the first quarter of 2018. The adoption of this ASU did not have a material impact on our condensed consolidated financial statements. Recent Accounting Pronouncements In February 2016, the FASB issued ASU 2016-02 Leases (Topic 842). This ASU requires lessees to recognize a right-of-use asset and a lease liability on the balance sheet for all leases with the exception of short-term leases. For lessees, leases will continue to be classified as either operating or finance leases in the income statement. Lessor accounting under this ASU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effect that the updated standard will have on our consolidated financial statements. In January 2017, the FASB issued ASU 2017-04, Intangibles - 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effect that the updated standard will have on our consolidated financial statements. In February 2018, the FASB issued ASU 2018-02 Income Statement - Reporting Comprehensive Income (Topic 220): Reclassification of Certain Tax Effects from Accumulated Other Comprehensive Income. This ASU amends the reporting of comprehensive income to allow a reclassification from accumulated other comprehensive income to retained earnings for stranded tax effects resulting from the Tax Cuts and Jobs Act (the "Tax Act"). The Tax Act was enacted in December 2017 and reduced the U.S federal corporate income tax rate and made other changes to U.S. federal tax law. ASU 2018-02 will be effective for our fiscal year beginning January 1, 2019, and early adoption is permitted. We are currently evaluating the accounting, transition, and disclosure requirements of the standard. We are currently evaluating the effect that the updated standard will have on our consolidated financial statements.</t>
  </si>
  <si>
    <t>Revenue</t>
  </si>
  <si>
    <t>Revenue from Contract with Customer [Abstract]</t>
  </si>
  <si>
    <t>Revenue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Revenue is reported net of any sales, use and value-added taxes we collect from customers as required by government authorities.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struments are sold with an assurance-type warranty and the estimated cost of the warranty is recognized as expense at the point when revenue is recognized. Invoices are generally issued at shipment and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ratably over the life of the agreement, which is generally one to three years. We believe this time-elapsed approach is appropriate for service contracts because we provide services on demand throughout the term of the agreement. Invoices are generally issued in advance of service on a monthly, quarterly, annual or multi-year basis. Payments made in advance of service are reported on our consolidated balance sheet as deferred revenue. Performance Obligations At December 31, 2017, and March 31, 2018, we reported $15.2 million and $16.0 million, respectively, of deferred revenue on our condensed consolidated balance sheet. During the three months ended March 31, 2018, $3.1 million of the opening balance was recognized as revenue and $3.9 million of net additional advance payments were received from customers, primarily associated with our mass cytometry instruments. The following table summarizes the expected timing of revenue recognition for unfulfilled performance obligations associated with instrument service contracts that were partially completed at March 31, 2018 (in thousands): Fiscal Year Expected Revenue (1) 2018 (remainder of the year) $ 7,583 2019 5,603 2020 2,612 Thereafter 1,774 Total $ 17,572 _______ (1) Expected revenue includes both billed amounts included in deferred revenue and unbilled amounts that not reflected in our consolidated financial statements and are subject to change if our customers decide to cancel or modify their contracts. Purchase orders for instrument service contracts can generally be cancelled in advance without penalty. We apply the practical expedient that permits us to not disclose information about unsatisfied performance obligations that are expected to be delivered within one year. Contract Costs Incremental sales commission costs incurred to obtain instrument service contracts are capitalized and amortized to selling, general and administrative expense over the life of the contract, which is generally one to three years. As a practical expedient, we expense sales commissions associated with product support services that are delivered in less than one year as they are incurred. Sales commissions associated with the sale of products are expensed as they are incurred. We reported $0.4 million of capitalized commission costs from instrument service contracts as of January 1, 2018, and March 31, 2018, respectively. Additional costs capitalized during the three months ended March 31, 2018, net of amortization, was not material. Significant Judgments Applying the revenue recognition practices discussed above often requires significant judgment. Assessing collectability requires us to determine if the customer has the ability and intent to make payments. This requires a comprehensive review of all relevant facts, including the customer’s historical practices and current financial condition. Estimating the amount of our future warranty obligations requires judgment. If warranty claims or the cost of servicing our products under warranty exceed our estimates, our cost of revenues could be adversely affected in future periods. Judgment is required when identifying performance obligations, estimating SSP and allocating purchasing consideration in multi-element arrangement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 Disaggregation of Revenues The following table disaggregates our revenue for the three months ended March 31, 2018, and 2017, respectively, by geographic area and by products and services (in thousands): March 31 Year Over Year Change 2018 2017 Geographic Markets: United States $ 10,116 $ 11,831 $ (1,715) Europe 8,473 7,636 837 Asia Pacific 5,941 4,987 954 Other 718 1,079 (361) Total revenue $ 25,248 $ 25,533 $ (285) Products and Services: Instruments $ 7,520 $ 10,737 $ (3,217) Consumables 12,957 10,570 2,387 Product revenue 20,477 21,307 (830) Services 4,771 4,167 604 License — 59 (59) Total revenue $ 25,248 $ 25,533 $ (285)</t>
  </si>
  <si>
    <t>Convertible Notes</t>
  </si>
  <si>
    <t>Debt Disclosure [Abstract]</t>
  </si>
  <si>
    <t xml:space="preserve">Convertible Notes 2014 Senior Convertible Notes (2014 Notes) On February 4, 2014, we closed an underwritten public offering of $201.3 million aggregate principal amount of our 2.75% Senior Convertible Notes due 2034 (2014 Notes), pursuant to an underwriting agreement, dated January 29, 2014. The 2014 Notes accrue interest at a rate of 2.75% per year, payable semi-annually in arrears on February 1 and August 1 of each year. Interest on the 2014 Notes will accrue from February 4, 2014. The 2014 Notes will mature on February 1, 2034, unless earlier converted, redeemed, or repurchased in accordance with the terms of the 2014 Notes. The initial conversion rate of the 2014 Notes is 17.8750 shares of our common stock, par value $0.001 per share, per $1,000 principal amount of 2014 Notes (which is equivalent to an initial conversion price of approximately $55.94 per share). The conversion rate will be subject to adjustment upon the occurrence of certain specified events, including upon a conversion in connection with a fundamental change, as defined in the indenture governing the 2014 Notes or, subject to certain conditions, redemption of the 2014 Notes by the Company. Holders may surrender their 2014 Notes for conversion at any time prior to the stated maturity date. On or after February 6, 2018 and prior to February 6, 2021, we may redeem any or all of the 2014 Notes in cash if the closing price of our common stock exceeds 130% of the conversion price for a specified number of days, and on or after February 6, 2021, we may redeem any or all of the 2014 Notes in cash without any such condition. The redemption price of the 2014 Notes will equal 100% of the principal amount of the 2014 Notes plus accrued and unpaid interest. Holders may require us to repurchase all or a portion of their 2014 Notes on each of February 6, 2021, February 6, 2024, and February 6, 2029 at a repurchase price in cash equal to 100% of the principal amount of the 2014 Notes plus accrued and unpaid interest. If we undergo a fundamental change, as defined in the indenture governing the 2014 Notes, holders may require us to repurchase the 2014 Notes in whole or in part for cash at a repurchase price equal to 100% of the principal amount of the 2014 Notes plus accrued and unpaid interest. In February 2014, we received $195.2 million, net of underwriting discounts, from the issuance of the 2014 Notes and incurred approximately $1.1 million in offering-related expenses. The underwriting discount of $6.0 million and the debt issuance costs of $1.1 million were recorded as offsets to the proceeds. 2018 Senior Convertible Notes (2018 Notes) In March 2018, we entered into separate privately negotiated transactions with certain holders of our 2014 Notes to exchange approximately $150.0 million in aggregate principal amount of the 2014 Notes for new convertible notes (the "2018 Notes"). As of the closing of the 2018 Notes on March 12, 2018, the estimated fair value was $145.5 million . The difference between the $150.0 million aggregate principal amount of the 2018 Notes and its fair value will be amortized over the expected term of the 2018 Notes using the effective interest method through the first note holder put date, of February 6, 2023. We accounted for the exchange transaction as an extinguishment of debt due to the significance of the change in value of the embedded conversion option, resulting in a $0.1 million gain . The gain on extinguishment of debt was calculated as the difference between the reacquisition price (i.e., the fair value of the principal amount of 2018 Notes) and the net carrying value of the 2014 Notes exchanged net of unamortized debt discount and debt issuance cost write-offs. The 2018 Notes accrue interest at a rate of 2.75% , payable semi-annually in arrears on February 1 and August 1 of each year. Interest on the 2018 Notes will accrue from February 1, 2018. The 2018 Notes will mature on February 1, 2034, unless earlier converted, redeemed, or repurchased in accordance with the terms of the indenture governing the 2018 Notes. The initial conversion rate of the 2018 Notes is 126.9438 shares of our common stock, par value $0.001 per share, per $1,000 principal amount of the 2018 Notes (which is equivalent to an initial conversion price of approximately $7.88 per share). The conversion rate will be subject to adjustment upon the occurrence of certain specified events. Any time prior to the maturity of the 2018 Notes, we may convert the 2018 Notes, in whole but not in part, into cash, shares of our common stock, or combination thereof, if the closing price of our common stock equals or exceeds 110% of the conversion price then in effect for a specified number of days ("Issuer’s Conversion Option"). On or after February 6, 2022, we may elect to redeem all or any portion of the 2018 Notes at a redemption price equal to 100% o f the accreted principal amount of the 2018 Notes on the redemption date of the 2018 Notes, plus accrued and unpaid interest. Holders of the 2018 Notes have the right, at their option, to require us to purchase all or a portion of the 2018 Notes (i) on February 6, 2023, February 6, 2026 and February 6, 2029 or (ii) in the event of a fundamental change, as defined in the indenture governing the 2018 Notes, in each case, at a repurchase price equal to 100% of the accreted principal amount (i.e., up to 120% of the outstanding principal amount) of the 2018 Notes on the fundamental change repurchase date, plus accrued and unpaid interest. Holders who convert their 2018 Notes voluntarily prior to our exercise of the Issuer's Conversion Option or in connection with a make-whole fundamental change prior to February 6, 2023 are entitled, under certain circumstances, to a make-whole premium in the form of an increase in the conversion rate determined by reference to a make-whole table set forth in the indenture governing the 2018 Notes. As the 2018 Notes are convertible, at our election, into cash, shares of our common stock, or a combination of cash and shares of our common stock, we accounted for the 2018 Notes under the cash conversion guidance in ASC 470, whereby the embedded conversion option in the 2018 Notes was separated and accounted for in equity. The embedded conversion option value was calculated as the difference between (i) the total fair value of the 2018 Notes and (ii) the fair value of a similar debt instrument excluding the embedded conversion option. We determined an embedded conversion option value of $29.3 million , which was recorded in additional paid-in-capital and reduced the carrying value of the 2018 Notes. The resulting discount on the 2018 Notes will be amortized over the expected term of the 2018 Notes, using the effective interest method through the first note holder put date, of February 6, 2023. Offering-related costs for the 2018 Notes were approximately $2.8 million, and are expected to be paid in the second quarter of 2018. Offering-related costs of $2.2 million were capitalized as debt issuance costs, recorded as an offset to the carrying value of the 2018 Notes, and will be amortized over the expected term of the 2018 Notes using the effective interest method through the first note holder put date of February 6, 2023. Offering-related costs of $0.6 million were accounted for as equity issuance costs, recorded as an offset to additional paid-in capital, and are not subject to amortization. Offering-related costs were allocated between debt and equity in the same proportion as the allocation of the 2018 Notes between debt and equity. The carrying values of the components of the 2014 Notes and the 2018 Notes are as follows (in thousands): March 31, 2018 December 31, 2017 2.75% 2014 Notes due 2034 Principal amount $ 51,250 $ 201,250 Unamortized debt discount (1,270) (5,087) Unamortized debt issuance cost (313) (925) 49,667 195,238 2.75% 2018 Notes due 2034 Principal amount $ 150,000 — Premium accretion of 2018 Notes 221 — Unamortized debt discount (33,540) — Unamortized debt issuance cost (2,192) — 114,489 — $ 164,156 $ 195,238 </t>
  </si>
  <si>
    <t>Fair Value Measurements</t>
  </si>
  <si>
    <t>Fair Value Disclosures [Abstract]</t>
  </si>
  <si>
    <t>Fair Value Measurements Financial Instruments The following tables summarize our cash and available-for-sale securities by significant category within the fair value hierarchy (in thousands): March 31, 2018 Carrying Amount Gross Unrealized Gain Gross Unrealized Loss Fair Value Cash and Cash Equivalents Short-Term Marketable Securities Assets: Cash $ 13,100 $ — $ — $ 13,100 $ 13,100 $ — Available-for-sale: Level I: Money market funds 7,190 — — 7,190 7,190 — U.S. treasury securities 499 — — 499 — 499 Subtotal 7,689 — — 7,689 7,190 499 Level II: U.S. government and agency securities 26,465 1 (1) 26,465 21,682 4,783 Total $ 47,254 $ 1 $ (1) $ 47,254 $ 41,972 $ 5,282 December 31, 2017 Carrying Amount Gross Unrealized Gain Gross Unrealized Loss Fair Value Cash and Cash Equivalents Short-Term Marketable Securities Assets: Cash $ 20,129 $ — $ — $ 20,129 $ 20,129 $ — Available-for-sale: Level I: Money market funds 16,142 — — 16,142 16,142 — U.S. treasury securities 497 497 497 Subtotal 16,639 — — 16,639 16,142 497 Level II: U.S. government and agency securities 26,369 — (1) 26,368 21,785 4,583 Total $ 63,137 $ — $ (1) $ 63,136 $ 58,056 $ 5,080 There were no transfers between Level I and Level II measurements during the three months ended March 31, 2018, and 2017, and there were no changes in the valuation techniques used. The contractual maturity periods of $5.3 million of our marketable debt securities are within one year from March 31, 2018. Convertible Notes The estimated fair value of the 2014 Notes is based on a market approach. The estimated fair value was approximately $43.1 million and $166.2 million (par value $51.3 million and $201.3 million) as of March 31, 2018, and December 31, 2017, respectively, and represents a Level II valuation. The estimated fair value of the 2018 Notes is based on a market approach. The estimated fair value was approximately $136.6 million (par value $150.0 million) as of March 31, 2018. When determining the estimated fair value of our long-term debt, we used a commonly accepted valuation methodology and market-based risk measurements that are indirectly observable, such as credit risk.</t>
  </si>
  <si>
    <t>Intangible Assets, net</t>
  </si>
  <si>
    <t>Goodwill and Intangible Assets Disclosure [Abstract]</t>
  </si>
  <si>
    <t xml:space="preserve">Intangible Assets, net Intangible assets include developed technology related to the DVS acquisition and other intangible assets included in Other non-current assets. Intangible assets, net were as follows (in thousands): March 31, 2018 Gross Amount Accumulated Amortization Net Weighted-Average Amortization Period Developed technology $ 112,000 $ (46,200) $ 65,800 10.0 years Patents and licenses 11,274 (6,023) 5,251 7.8 years Total intangible assets, net $ 123,274 $ (52,223) $ 71,051 December 31, 2017 Gross Amount Accumulated Amortization Net Weighted-Average Amortization Period Developed technology $ 112,000 $ (43,400) $ 68,600 10.0 years Patents and licenses 11,274 (5,721) 5,553 7.8 years Total intangible assets, net $ 123,274 $ (49,121) $ 74,153 In connection with the acquisition of DVS in February 2014, we acquired developed technology with a gross fair value of $112.0 million. These acquired intangible assets are being amortized to cost of product revenue over their useful life of ten years. Related amortization for the three months ended March 31, 2018, and 2017 was $2.8 million for both periods. Based on the carrying value of intangible assets, net as of March 31, 2018, the annual amortization expense for intangible assets is expected to be as follows (in thousands): Fiscal Year Amortization Expense 2018 (remainder of the year) $ 9,234 2019 12,242 2020 12,241 2021 12,087 2022 12,004 Thereafter 13,243 $ 71,051 </t>
  </si>
  <si>
    <t>Balance Sheet Details</t>
  </si>
  <si>
    <t>Balance Sheet Related Disclosures [Abstract]</t>
  </si>
  <si>
    <t xml:space="preserve">Balance Sheet Details Inventories Inventories consisted of the following (in thousands): March 31, 2018 December 31, 2017 Raw materials $ 7,541 $ 7,566 Work-in-process 847 929 Finished goods 6,865 6,593 Total inventories, net $ 15,253 $ 15,088 Property and Equipment, net Property and equipment, net consisted of the following (in thousands): March 31, 2018 December 31, 2017 Computer equipment and software $ 4,133 $ 4,179 Laboratory and manufacturing equipment 20,002 20,069 Leasehold improvements 7,749 7,799 Office furniture and fixtures 1,873 1,892 Property and equipment, gross 33,757 33,939 Less accumulated depreciation and amortization (22,373) (21,646) Construction-in-progress 49 8 Property and equipment, net $ 11,433 $ 12,301 Warranty We accrue for estimated warranty obligations once revenue is recognized. Management periodically reviews the estimated fair value of its warranty liability and records adjustments based on the terms of warranties provided to customers, as well as historical and anticipated warranty claim experience. Activity for our warranty accrual for the three months ended March 31, 2018, and 2017, which is included in other accrued liabilities, is summarized below (in thousands): Three Months Ended March 31, 2018 2017 Beginning balance $ 699 $ 1,023 Accrual for current period warranties 337 168 Warranty costs incurred (445) (327) Ending balance $ 591 $ 864 </t>
  </si>
  <si>
    <t>Commitments and Contingencies</t>
  </si>
  <si>
    <t>Commitments and Contingencies Disclosure [Abstract]</t>
  </si>
  <si>
    <t xml:space="preserve">Commitments and Contingencies Operating Leases We have entered into various long-term non-cancelable operating lease agreements for equipment and facilities expiring at various times through March 2026. We lease office space under non-cancelable leases in the United States, Canada, Singapore, Japan, China, France and United Kingdom. Certain facility leases also contain rent escalation clauses. Our lease payments are expensed on a straight-line basis over the life of the leases. Rental expense under operating leases, net of amortization of lease incentives and sublease income for the three months ended March 31, 2018, and 2017 was $1.2 million and $1.6 million, respectively. Future minimum lease payments and minimum sublease income under non-cancelable operating leases as of March 31, 2018, are as follows (in thousands): Fiscal Year Minimum Lease Payments Minimum Sublease Income Net Operating Leases 2018 (remainder of the year) $ 3,194 $ (899) $ 2,295 2019 4,219 (1,233) 2,986 2020 2,197 (465) 1,732 2021 1,276 — 1,276 2022 867 — 867 Thereafter 1,894 — 1,894 Total $ 13,647 $ (2,597) $ 11,050 Indemnifications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We incurred indemnification expenses between October 2015 and the third quarter of 2017 to defend claims by Thermo Fisher Scientific, Inc., (Thermo) against one of our employees. In December, 2015, Thermo filed a complaint in the Circuit Court for the County of Kalamazoo, Michigan against one of its former employees who had recently been hired by us alleging, among other claims, misappropriation of proprietary information and breach of contractual and fiduciary obligations to Thermo while such individual was still an employee of Thermo. In November, 2016, Thermo amended its complaint to add us as a party to the litigation, making various commercial and employment-related claims and seeking damages and injunctive relief. In July 2017, we entered into a settlement agreement with Thermo. Pursuant to the terms of the settlement agreement, we agreed to pay Thermo a one-time payment of $3.0 million in exchange for a release and dismissal of all claims with prejudice upon payment of the settlement. In August 2017, we paid the settlement of $3.0 million and received a related insurance recovery payment of $1.0 million. Contingencies </t>
  </si>
  <si>
    <t>Stock-Based Compensation</t>
  </si>
  <si>
    <t>Disclosure of Compensation Related Costs, Share-based Payments [Abstract]</t>
  </si>
  <si>
    <t>Stock-Based Compensation We recognized stock-based compensation expense of $1.7 million and $2.4 million during the three months ended March 31, 2018, and 2017 respectively. As of March 31, 2018, we had $4.2 million, $7.3 million, and $1.7 million of unrecognized stock-based compensation expense related to stock options, restricted stock units, and performance stock units, respectively, which are expected to be recognized over a weighted average period of 3.0 years, 2.5 years, and 3.0 years, respectively. Equity Incentive Plans (Excluding Stock Option Exchange Program) During the three months ended March 31, 2018, we granted certain employees options to purchase 292,000 shares of common stock. The options granted during the three months ended March 31, 2018 had a weighted average exercise price of $6.33 per share and a total grant date fair value of $1.1 million. During the three months ended March 31, 2018, we granted certain employees 84,288 restricted stock units. The restricted stock unit awards granted during the three months ended March 31, 2018 had fair market values ranging from $6.30 to $7.81 per unit and a total grant date fair value of $0.6 million. During the three months ended March 31, 2018, we granted certain executive officers 167,000 performance stock units. The performance stock unit awards granted during the three months ended March 31, 2018 had a grant date fair value of $10.09 per unit and a total grant date fair value of $1.7 million. The expenses relating to these options and restricted stock units will be recognized over their respective four-year vesting periods. The expenses relating to these performance stock units will be recognized over their three-year vesting periods. 2018 Performance Stock Units During the three months ended March 31, 2018, we granted 167,000 performance stock units to certain executive officers and senior level employees. The number of performance stock units ultimately earned is calculated based on the Total Shareholder Return ("TSR") of our common stock as compared to the TSR of a defined group of peer companies during the performance period from January 1, 2018, to December 31, 2020. The percentage of performance stock units that vest will depend on our relative position at the end of the performance period and can range from 0% to 200% of the number of units granted. Under FASB ASC Topic 718, the provisions of the performance stock unit awards related to TSR are considered a market condition, and the effects of that market condition should be reflected in the grant date fair value of the awards. We used a Monte Carlo simulation pricing model to incorporate the market condition effects at our grant date with a fair value of $10.09 per unit. Stock Option Exchange Program On August 23, 2017, we launched a one-time stock option exchange program (Program) pursuant to which eligible employees were able to exchange certain outstanding stock options (Eligible Options), whether vested or unvested, with an exercise price greater than $4.37 per share and greater than the closing price of a share of our common stock on the NASDAQ Global Select Market on the expiration date of the exchange offer (Offer), for restricted stock units or stock options ("New Awards") covering a lesser number of shares than were subject to the Eligible Options exchanged immediately before being cancelled in the Offer. Non-employee members of our Board of Directors were not eligible to participate in the Program. The Program expired on September 20, 2017, with a closing price of $5.13 per share. 115 employees elected to surrender Eligible Options to purchase a total of 1,204,198 shares of our common stock, representing approximately 50.02% of the total shares of common stock underlying the Eligible Options. All surrendered options were canceled effective as of the expiration date, and immediately thereafter, in exchange for such surrendered options, we issued (i) new options to purchase an aggregate of 399,117 shares of our common stock with an exercise price of $5.13; and (ii) restricted stock units representing 54,944 shares of our common stock, each, pursuant to the terms of the Offer and our 2011 Equity Incentive Plan. The new awards granted under the Program generally vest over three years. The Program did not result in a material incremental stock-based compensation expense because the fair value of the new awards was approximately equal to the fair value of the surrendered options immediately prior to the exchange date. The original fair value of the surrendered options plus the incremental stock-based compensation expense will be recognized over the vesting periods of the New Awards. 2017 Employee Stock Purchase Plan In August 2017, our stockholders approved our 2017 Employee Stock Purchase Plan (ESPP). Our ESPP offers U.S. and some non-U.S. employees the right to purchase shares of our common stock. Our ESPP has a six 2016 Performance-based Stock Options and Restricted Stock Units In 2016, we granted 184,050 and 87,620 performance-based stock options and performance-based restricted stock units (each, a “performance award”), respectively, to executive officers and employees, which were accounted for as equity awards. The number of performance awards that ultimately vest depends on the achievement of certain performance criteria set by the Compensation Committee of the Company’s Board of Directors. The performance-based stock options have an exercise price per share of $7.10. We recognize stock-based compensation expense over the vesting period of the performance awards when achievement of the performance criteria becomes probable. During the three months ended March 31, 2018, it was determined that the requisite performance criteria had not been achieved. We did not recognize any expense related to these performance awards in 2018, 2017, or 2016.</t>
  </si>
  <si>
    <t>Income Taxes</t>
  </si>
  <si>
    <t>Income Tax Disclosure [Abstract]</t>
  </si>
  <si>
    <t>Income Taxes The benefit for income taxes for the periods presented differs from the 21% and the 35% U.S. Federal statutory rate, for the three months ended March 31, 2018, and 2017, respectively, primarily due to maintaining a valuation allowance for deferred tax assets, which primarily consist of net operating loss carryforwards. We recorded a tax benefit of $1.2 million and $1.8 million for the three months ended March 31, 2018 and 2017, respectively, which was primarily attributable to the amortization of our acquisition-related deferred tax liability and losses from Canadian operations, partially offset by a tax provision and discrete tax items from our other foreign operations. Recording deferred tax assets is appropriate when realization of these assets is more likely than not. Assessing the realizability of deferred tax assets is dependent upon several factors including historical financial results. The deferred tax assets have been substantially offset by a valuation allowance because we have incurred net losses since our inception. We continue to evaluate the realizability of the deferred tax assets and related valuation allowance. In December 2017, the Tax Cuts and Jobs Act (the "Tax Act") was enacted. The Tax Act introduced a broad range of tax reform measures that significantly change the federal income tax laws. The provisions of the Tax Act that may have significant impact on us include the permanent reduction of the corporate income tax rate from 35% to 21% (effective for tax years including or commencing on January 1, 2018), one-time transition tax on post-1986 foreign unremitted earnings, provision for Global Intangible Low-Taxed Income ("GILTI"), deduction for Foreign-Derived Intangible Income ("FDII"), repeal of corporate alternative minimum tax, limitation of various business deductions, modification of the maximum deduction of net operating loss with no carryback but indefinite carryforward provision and the limitation on the deductibility of executive compensation. At March 31, 2018, we continued to analyze the applicable provisions (as described above) of the Tax Act to determine if there would be any material impact to the Company. Based upon the 2018 forecast domestic loss, the exclusion of U.S. ordinary loss from the overall computation of the estimated annual effective tax rate, and the full valuation allowance against U.S. federal and state deferred tax assets, there is no significant impact from the Tax Act provisions as of March 31, 2018. We continue to analyze additional information and new guidance issued by relevant authorities related to the Tax Act which could impact the determination of the net deferred taxes subject to the re-measurement and the related impact to the assessment of valuation allowance. The prospects of supplemental legislation or regulatory processes to address questions that arise because of the Tax Act, or evolving technical interpretations of the tax law, as well as changes to the forecast or other additional analysis may cause the final impact from the Tax Act to differ materially from the provisional amounts recorded. We will continue to appropriately refine such amounts within the measurement period allowed by Staff Accounting Bulletin (“SAB”) No.118, no later than the fourth quarter of 2018.</t>
  </si>
  <si>
    <t>Information about Geographic Areas</t>
  </si>
  <si>
    <t>Segment Reporting [Abstract]</t>
  </si>
  <si>
    <t>Information about Geographic Areas We operate in one reporting segment that develops, manufactures, and commercializes tools for life sciences research.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The following table presents the total revenue by geographic area of our customers for each period presented (in thousands): Three Months Ended March 31, 2018 2017 United States $ 10,116 $ 11,831 Europe 8,473 7,636 Asia-Pacific 5,941 4,987 Other 718 1,079 Total revenue $ 25,248 $ 25,533 No individual customer represented more than 10% of our total revenues for the three months ended March 31, 2018, and 2017. Sales to customers in China represented 13% or $3.3 million and 10% or $2.4 million of our total revenue for the three months ended March 31, 2018, and 2017, respectively. Except for China, no other foreign country or jurisdiction had sales in excess of 10% of our total revenue during the three months ended March 31, 2018, and 2017.</t>
  </si>
  <si>
    <t>Shareholders' Equity</t>
  </si>
  <si>
    <t>Equity [Abstract]</t>
  </si>
  <si>
    <t>Shareholders' Equity Tax Benefit Preservation Plan In November 2016, our board of directors approved a tax benefit preservation plan, or Tax Benefit Preservation Plan, in an effort to protect our tax benefits during the effective period of the tax benefit preservation plan. Under the Tax Benefit Preservation Plan, we issued preferred share purchase rights to holders of our common stock. In August 2017, the Tax Benefit Preservation Plan expired and all of the preferred share purchase rights distributed to the holders of our common stock pursuant to the tax plan also expired. At-The-Market Offering</t>
  </si>
  <si>
    <t>Summary of Significant Accounting Policies (Policies)</t>
  </si>
  <si>
    <t>Basis of Presentation</t>
  </si>
  <si>
    <t>Basis of Presentation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have been condensed or omitted, and accordingly the balance sheet as of December 31, 2017, has been derived from audited consolidated financial statements at that date but does not include all disclosures required by U.S. GAAP for complete financial statements. These financial statements have been prepared on the same basis as our annual financial statements and, in the opinion of management, reflect all adjustments (consisting only of normal recurring adjustments) that are necessary for a fair statement of our financial information. The results of operations for the three months ended March 31, 2018 are not necessarily indicative of the results to be expected for the year ending December 31, 2018, or for any other interim period or for any other future year. All intercompany transactions and balances have been eliminated in consolidation. The preparation of these condensed consolidated financial statements requires management to make estimates and assumptions that affect the amounts reported in the condensed consolidated financial statements and accompanying notes. We base our estimates on historical experience and on various other assumptions believed to be reasonable, which together form the basis for making judgments about the carrying values of assets and liabilities. Actual results could differ materially from these estimates and could have a material adverse effect on our condensed consolidated financial statements. The accompanying condensed consolidated financial statements and related financial information should be read in conjunction with the audited consolidated financial statements and the accompanying notes in Item 8 of Part II, "Financial Statements and Supplementary Data," for the year ended December 31, 2017, included in our Annual Report on Form 10-K.</t>
  </si>
  <si>
    <t>Reclassifications</t>
  </si>
  <si>
    <t>Certain prior period amounts in the condensed consolidated statements of cash flows have been reclassified to conform to the current period presentation. These reclassifications were immaterial and did not affect prior period total assets, total liabilities, stockholders' equity, total revenue, total costs and expenses, loss from operations or net loss.</t>
  </si>
  <si>
    <t>Net Loss per Share</t>
  </si>
  <si>
    <t>Net Loss per Share Our basic and diluted net loss per share is calculated by dividing net loss by the weighted-average number of shares of common stock outstanding for the period. Restricted stock units, options to purchase common stock, and shares associated with the potential conversion of our convertible notes are considered to be potentially dilutive common shares but have been excluded from the calculation of diluted net loss per share as their effect is anti-dilutive for all periods presented.</t>
  </si>
  <si>
    <t>Goodwill, Intangible Assets, and Other Long-lived Assets</t>
  </si>
  <si>
    <t>Goodwill, Intangible Assets, and Other Long-lived Assets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finite-lived intangible assets and other long-lived assets for indicators of possible impairment when events or changes in circumstances indicate that the carrying amount of an asset may not be recoverable. If any indicator of impairment exists, we assess the recoverability of the affected asset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t>
  </si>
  <si>
    <t>Convertible Notes In February 2014, we closed an underwritten public offering $201.3 million aggregate principal amount of our 2.75% Senior Convertible Notes due 2034 ("2014 Notes"). In March 2018, we entered into separate privately negotiated transactions with certain holders of our 2014 Notes to exchange approximately $150.0 million in aggregate principal amount of the 2014 Notes for our new 2.75% Exchange Convertible Senior Notes due 2034 ("2018 Notes"). Following the exchange, approximately $ 51.3 million aggregate principal amount of the 2014 Notes remain outstanding in addition to $150.0 million in aggregate principal amount of the 2018 Notes.</t>
  </si>
  <si>
    <t>Recent Accounting Changes and Accounting Pronouncements</t>
  </si>
  <si>
    <t>Recent Accounting Changes and Accounting Pronouncements Adoption of New Accounting Guidance In May 2014, the FASB issued ASU 2014-09 Revenue from Contracts with Customers ("Topic 606"). Topic 606 and its related amendments supersede Revenue Recognition (Topic 605), issued in June 2010, and provide principles for recognizing revenue for goods and services in a manner consistent with the transfer of control of those goods and services to the customer. We adopted Topic 606 on January 1, 2018, using the modified retrospective method applied to those contracts with unrecognized revenue on the adoption date. We recognized the effect of applying the new revenue standard by recording a cumulative catch-up adjustment that reduced the accumulated deficit component of stockholders’ equity by $0.4 million, and increased current assets by $0.2 million and non-current assets by $0.2 million. The adjustment capitalized certain sales commission costs that were incurred to obtain instrument service contracts. Under Topic 605, we accounted for these incremental contract acquisition costs by recognizing them as expense at the point the contract was awarded. Under Topic 606, the costs are capitalized and amortized to expense over the life of the contract, which is generally one to three years. The comparative information for periods prior to January 1, 2018, has not been restated and continues to be reported in accordance with Topic 605. The following table summarizes the cumulative effect of adopting Topic 606 on amounts previously reported in our consolidated balance sheet at December 31, 2017 (in thousands): Balance at December 31, 2017 Topic 606 Transition Adjustments Balance at January 1, 2018 Prepaid expenses and other current assets $ 1,528 $ 153 $ 1,681 Total current assets $ 94,801 $ 153 $ 94,954 Other non-current assets $ 7,541 $ 205 $ 7,746 Total assets $ 287,351 $ 358 $ 287,709 Accumulated deficit $ (500,196) $ 358 $ (499,838) Total stockholders' equity $ 30,935 $ 358 $ 31,293 Total liabilities and stockholders' equity $ 287,351 $ 358 $ 287,709 The following table summarizes the impacts on our condensed consolidated statements of operations of adopting Topic 606 compared to Topic 605 for the three months ended March 31, 2018 (in thousands): As Reported Balance Without Adoption of Topic 606 Effect of Change Three Months Ended March 31, 2018 Selling, general and administrative $ 18,805 $ 18,838 $ (33) Total costs and expenses $ 37,881 $ 37,914 $ (33) Loss from operations $ (12,633) $ (12,666) $ 33 Loss before income taxes $ (14,430) $ (14,463) $ 33 Net loss $ (13,247) $ (13,280) $ 33 The following table summarizes the impacts on our condensed consolidated balance sheets of adopting Topic 606 compared to Topic 605 at March 31, 2018 (in thousands): As Reported Balance Without Adoption of Topic 606 Effect of Change March 31, 2018 Prepaid expenses and other current assets $ 2,227 $ 2,058 $ 169 Total current assets $ 81,001 $ 80,832 $ 169 Other non-current assets $ 7,360 $ 7,138 $ 222 Total assets $ 269,702 $ 269,311 $ 391 Stockholders' equity $ 48,574 $ 48,183 $ 391 Total liabilities and stockholders' equity $ 269,702 $ 269,311 $ 391 In August 2016, the FASB issued ASU 2016-15 Statement of Cash Flows (Topic 230): Classification of Certain Cash Receipts and Cash Payments. The ASU addresses eight specific cash flow issues and their presentation within the statement of cash flows. We adopted this ASU in the first quarter of 2018. The adoption of this ASU did not have a material impact on our condensed consolidated financial statements. In November 2016, the FASB issued ASU 2016-18 Statement of Cash Flows (Topic 230): Restricted Cash, a consensus of the FASB’s Emerging Issues Task Force, amending the presentation of restricted cash within the statement of cash flows. The new guidance requires that restricted cash be included within cash and cash equivalents on the statement of cash flows. We adopted this ASU in the first quarter of 2018. The adoption of this ASU did not have a material impact on our condensed consolidated financial statements. Recent Accounting Pronouncements In February 2016, the FASB issued ASU 2016-02 Leases (Topic 842). This ASU requires lessees to recognize a right-of-use asset and a lease liability on the balance sheet for all leases with the exception of short-term leases. For lessees, leases will continue to be classified as either operating or finance leases in the income statement. Lessor accounting under this ASU is similar to the current model but updated to align with certain changes to the lessee model. Lessors will continue to classify leases as operating, direct financing or sales-type leases. ASU 2016-02 will be effective for our fiscal year beginning January 1, 2019, and early adoption is permitted. We are currently evaluating the effect that the updated standard will have on our consolidated financial statements. In January 2017, the FASB issued ASU 2017-04, Intangibles - 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effect that the updated standard will have on our consolidated financial statements. In February 2018, the FASB issued ASU 2018-02 Income Statement - Reporting Comprehensive Income (Topic 220): Reclassification of Certain Tax Effects from Accumulated Other Comprehensive Income. This ASU amends the reporting of comprehensive income to allow a reclassification from accumulated other comprehensive income to retained earnings for stranded tax effects resulting from the Tax Cuts and Jobs Act (the "Tax Act"). The Tax Act was enacted in December 2017 and reduced the U.S federal corporate income tax rate and made other changes to U.S. federal tax law. ASU 2018-02 will be effective for our fiscal year beginning January 1, 2019, and early adoption is permitted. We are currently evaluating the accounting, transition, and disclosure requirements of the standard. We are currently evaluating the effect that the updated standard will have on our consolidated financial statements.</t>
  </si>
  <si>
    <t>Summary of Significant Accounting Policies (Tables)</t>
  </si>
  <si>
    <t>Summary of potential common shares excluded from computations of diluted net loss per share attributed to common stockholders</t>
  </si>
  <si>
    <t xml:space="preserve">The following potentially dilutive common shares were excluded from the computation of diluted net loss per share for the three months ended March 31, 2018, and 2017 because including them would have been anti-dilutive (in thousands): Three Months Ended March 31, 2018 2017 Stock options, restricted stock units and performance awards 3,254 5,085 2018 Convertible Notes 19,036 — 2018 Convertible Notes potential make-whole shares, March 31, 2018 1,204 — 2014 Convertible Notes 1,364 3,598 Total 24,858 8,683 </t>
  </si>
  <si>
    <t>Summary of comprehensive loss</t>
  </si>
  <si>
    <t>The components of accumulated other comprehensive loss, net of tax, for the three months ended March 31, 2018, are as follows (in thousands): Foreign Currency Translation Adjustment Net Unrealized Gain on Securities Accumulated Other Comprehensive Loss Balance at December 31, 2017 $ (575) $ 1 $ (574) Other comprehensive income (loss) 43 (1) 42 Balance at March 31, 2018 $ (532) $ — $ (532)</t>
  </si>
  <si>
    <t>Summaries of new accounting adoption impacts</t>
  </si>
  <si>
    <t xml:space="preserve">The following table summarizes the cumulative effect of adopting Topic 606 on amounts previously reported in our consolidated balance sheet at December 31, 2017 (in thousands): Balance at December 31, 2017 Topic 606 Transition Adjustments Balance at January 1, 2018 Prepaid expenses and other current assets $ 1,528 $ 153 $ 1,681 Total current assets $ 94,801 $ 153 $ 94,954 Other non-current assets $ 7,541 $ 205 $ 7,746 Total assets $ 287,351 $ 358 $ 287,709 Accumulated deficit $ (500,196) $ 358 $ (499,838) Total stockholders' equity $ 30,935 $ 358 $ 31,293 Total liabilities and stockholders' equity $ 287,351 $ 358 $ 287,709 The following table summarizes the impacts on our condensed consolidated statements of operations of adopting Topic 606 compared to Topic 605 for the three months ended March 31, 2018 (in thousands): As Reported Balance Without Adoption of Topic 606 Effect of Change Three Months Ended March 31, 2018 Selling, general and administrative $ 18,805 $ 18,838 $ (33) Total costs and expenses $ 37,881 $ 37,914 $ (33) Loss from operations $ (12,633) $ (12,666) $ 33 Loss before income taxes $ (14,430) $ (14,463) $ 33 Net loss $ (13,247) $ (13,280) $ 33 The following table summarizes the impacts on our condensed consolidated balance sheets of adopting Topic 606 compared to Topic 605 at March 31, 2018 (in thousands): As Reported Balance Without Adoption of Topic 606 Effect of Change March 31, 2018 Prepaid expenses and other current assets $ 2,227 $ 2,058 $ 169 Total current assets $ 81,001 $ 80,832 $ 169 Other non-current assets $ 7,360 $ 7,138 $ 222 Total assets $ 269,702 $ 269,311 $ 391 Stockholders' equity $ 48,574 $ 48,183 $ 391 Total liabilities and stockholders' equity $ 269,702 $ 269,311 $ 391 </t>
  </si>
  <si>
    <t>Revenue (Tables)</t>
  </si>
  <si>
    <t>Summary of expected timing of revenue recognition</t>
  </si>
  <si>
    <t>The following table summarizes the expected timing of revenue recognition for unfulfilled performance obligations associated with instrument service contracts that were partially completed at March 31, 2018 (in thousands): Fiscal Year Expected Revenue (1) 2018 (remainder of the year) $ 7,583 2019 5,603 2020 2,612 Thereafter 1,774 Total $ 17,572 _______</t>
  </si>
  <si>
    <t>Summary of disaggregation of revenue</t>
  </si>
  <si>
    <t>The following table disaggregates our revenue for the three months ended March 31, 2018, and 2017, respectively, by geographic area and by products and services (in thousands): March 31 Year Over Year Change 2018 2017 Geographic Markets: United States $ 10,116 $ 11,831 $ (1,715) Europe 8,473 7,636 837 Asia Pacific 5,941 4,987 954 Other 718 1,079 (361) Total revenue $ 25,248 $ 25,533 $ (285) Products and Services: Instruments $ 7,520 $ 10,737 $ (3,217) Consumables 12,957 10,570 2,387 Product revenue 20,477 21,307 (830) Services 4,771 4,167 604 License — 59 (59) Total revenue $ 25,248 $ 25,533 $ (285)</t>
  </si>
  <si>
    <t>Convertible Notes (Tables)</t>
  </si>
  <si>
    <t>Schedule of debt</t>
  </si>
  <si>
    <t xml:space="preserve">The carrying values of the components of the 2014 Notes and the 2018 Notes are as follows (in thousands): March 31, 2018 December 31, 2017 2.75% 2014 Notes due 2034 Principal amount $ 51,250 $ 201,250 Unamortized debt discount (1,270) (5,087) Unamortized debt issuance cost (313) (925) 49,667 195,238 2.75% 2018 Notes due 2034 Principal amount $ 150,000 — Premium accretion of 2018 Notes 221 — Unamortized debt discount (33,540) — Unamortized debt issuance cost (2,192) — 114,489 — $ 164,156 $ 195,238 </t>
  </si>
  <si>
    <t>Fair Value Measurements (Tables)</t>
  </si>
  <si>
    <t>Summary of investments</t>
  </si>
  <si>
    <t xml:space="preserve">The following tables summarize our cash and available-for-sale securities by significant category within the fair value hierarchy (in thousands): March 31, 2018 Carrying Amount Gross Unrealized Gain Gross Unrealized Loss Fair Value Cash and Cash Equivalents Short-Term Marketable Securities Assets: Cash $ 13,100 $ — $ — $ 13,100 $ 13,100 $ — Available-for-sale: Level I: Money market funds 7,190 — — 7,190 7,190 — U.S. treasury securities 499 — — 499 — 499 Subtotal 7,689 — — 7,689 7,190 499 Level II: U.S. government and agency securities 26,465 1 (1) 26,465 21,682 4,783 Total $ 47,254 $ 1 $ (1) $ 47,254 $ 41,972 $ 5,282 December 31, 2017 Carrying Amount Gross Unrealized Gain Gross Unrealized Loss Fair Value Cash and Cash Equivalents Short-Term Marketable Securities Assets: Cash $ 20,129 $ — $ — $ 20,129 $ 20,129 $ — Available-for-sale: Level I: Money market funds 16,142 — — 16,142 16,142 — U.S. treasury securities 497 497 497 Subtotal 16,639 — — 16,639 16,142 497 Level II: U.S. government and agency securities 26,369 — (1) 26,368 21,785 4,583 Total $ 63,137 $ — $ (1) $ 63,136 $ 58,056 $ 5,080 </t>
  </si>
  <si>
    <t>Intangible Assets, net (Tables)</t>
  </si>
  <si>
    <t>Schedule of finite-lived intangible assets</t>
  </si>
  <si>
    <t xml:space="preserve">Intangible assets include developed technology related to the DVS acquisition and other intangible assets included in Other non-current assets. Intangible assets, net were as follows (in thousands): March 31, 2018 Gross Amount Accumulated Amortization Net Weighted-Average Amortization Period Developed technology $ 112,000 $ (46,200) $ 65,800 10.0 years Patents and licenses 11,274 (6,023) 5,251 7.8 years Total intangible assets, net $ 123,274 $ (52,223) $ 71,051 December 31, 2017 Gross Amount Accumulated Amortization Net Weighted-Average Amortization Period Developed technology $ 112,000 $ (43,400) $ 68,600 10.0 years Patents and licenses 11,274 (5,721) 5,553 7.8 years Total intangible assets, net $ 123,274 $ (49,121) $ 74,153 </t>
  </si>
  <si>
    <t>Schedule of future amortization expense of intangible assets</t>
  </si>
  <si>
    <t xml:space="preserve">Based on the carrying value of intangible assets, net as of March 31, 2018, the annual amortization expense for intangible assets is expected to be as follows (in thousands): Fiscal Year Amortization Expense 2018 (remainder of the year) $ 9,234 2019 12,242 2020 12,241 2021 12,087 2022 12,004 Thereafter 13,243 $ 71,051 </t>
  </si>
  <si>
    <t>Balance Sheet Details (Tables)</t>
  </si>
  <si>
    <t xml:space="preserve">Inventories consisted of the following (in thousands): March 31, 2018 December 31, 2017 Raw materials $ 7,541 $ 7,566 Work-in-process 847 929 Finished goods 6,865 6,593 Total inventories, net $ 15,253 $ 15,088 </t>
  </si>
  <si>
    <t>Property, plant and equipment, net</t>
  </si>
  <si>
    <t xml:space="preserve">Property and equipment, net consisted of the following (in thousands): March 31, 2018 December 31, 2017 Computer equipment and software $ 4,133 $ 4,179 Laboratory and manufacturing equipment 20,002 20,069 Leasehold improvements 7,749 7,799 Office furniture and fixtures 1,873 1,892 Property and equipment, gross 33,757 33,939 Less accumulated depreciation and amortization (22,373) (21,646) Construction-in-progress 49 8 Property and equipment, net $ 11,433 $ 12,301 </t>
  </si>
  <si>
    <t>Schedule of warranty accrual</t>
  </si>
  <si>
    <t xml:space="preserve">Activity for our warranty accrual for the three months ended March 31, 2018, and 2017, which is included in other accrued liabilities, is summarized below (in thousands): Three Months Ended March 31, 2018 2017 Beginning balance $ 699 $ 1,023 Accrual for current period warranties 337 168 Warranty costs incurred (445) (327) Ending balance $ 591 $ 864 </t>
  </si>
  <si>
    <t>Commitments and Contingencies (Tables)</t>
  </si>
  <si>
    <t>Schedule of future minimum lease payments</t>
  </si>
  <si>
    <t xml:space="preserve">Future minimum lease payments and minimum sublease income under non-cancelable operating leases as of March 31, 2018, are as follows (in thousands): Fiscal Year Minimum Lease Payments Minimum Sublease Income Net Operating Leases 2018 (remainder of the year) $ 3,194 $ (899) $ 2,295 2019 4,219 (1,233) 2,986 2020 2,197 (465) 1,732 2021 1,276 — 1,276 2022 867 — 867 Thereafter 1,894 — 1,894 Total $ 13,647 $ (2,597) $ 11,050 </t>
  </si>
  <si>
    <t>Information about Geographic Areas (Tables)</t>
  </si>
  <si>
    <t>Product revenue by geography based on billing address of customers</t>
  </si>
  <si>
    <t xml:space="preserve">The following table presents the total revenue by geographic area of our customers for each period presented (in thousands): Three Months Ended March 31, 2018 2017 United States $ 10,116 $ 11,831 Europe 8,473 7,636 Asia-Pacific 5,941 4,987 Other 718 1,079 Total revenue $ 25,248 $ 25,533 </t>
  </si>
  <si>
    <t>Description of Business (Details)</t>
  </si>
  <si>
    <t>Incorporation of the company</t>
  </si>
  <si>
    <t>May 11,
		1999</t>
  </si>
  <si>
    <t>Reincorporation of the company</t>
  </si>
  <si>
    <t>2007-07</t>
  </si>
  <si>
    <t>Summary of Significant Accounting Policies - Net Loss per Share (Details) - shares shares in Thousands</t>
  </si>
  <si>
    <t>Antidilutive Securities Excluded from Computation of Earnings Per Share [Line Items]</t>
  </si>
  <si>
    <t>Potentially dilutive common shares excluded from the computation of diluted net loss per share (shares)</t>
  </si>
  <si>
    <t>Stock options, restricted stock units and performance awards</t>
  </si>
  <si>
    <t>Convertible Notes | Exchange Convertible Senior Notes due 2034</t>
  </si>
  <si>
    <t>Convertible Notes | Convertible Notes Potential Make-Whole Shares</t>
  </si>
  <si>
    <t>Convertible Notes | Senior Convertible Notes due 2034</t>
  </si>
  <si>
    <t>Summary of Significant Accounting Policies - Accumulated Other Comprehensive Loss (Details) - USD ($) $ in Thousands</t>
  </si>
  <si>
    <t>Accumulated Other Comprehensive Income (Loss), Net of Tax [Roll Forward]</t>
  </si>
  <si>
    <t>Balance at beginning period</t>
  </si>
  <si>
    <t>Other comprehensive (loss) income</t>
  </si>
  <si>
    <t>Balance at ending period</t>
  </si>
  <si>
    <t>Foreign Currency Translation Adjustment</t>
  </si>
  <si>
    <t>Net Unrealized Gain on Securities</t>
  </si>
  <si>
    <t>Accumulated Other Comprehensive Loss</t>
  </si>
  <si>
    <t>Summary of Significant Accounting Policies - Convertible Notes (Details) - Convertible Debt - USD ($)</t>
  </si>
  <si>
    <t>Feb. 28, 2014</t>
  </si>
  <si>
    <t>Feb. 04, 2014</t>
  </si>
  <si>
    <t>Extinguishment of Debt [Line Items]</t>
  </si>
  <si>
    <t>Aggregate principal loan outstanding</t>
  </si>
  <si>
    <t>Senior Convertible Notes due 2034</t>
  </si>
  <si>
    <t>Principal amount of notes</t>
  </si>
  <si>
    <t>Interest rate on notes</t>
  </si>
  <si>
    <t>2.75%</t>
  </si>
  <si>
    <t>Exchange Convertible Senior Notes due 2034</t>
  </si>
  <si>
    <t>Summary of Significant Accounting Policies - Recent Accounting Changes and Accounting Pronouncements Narrative (Details) - USD ($) $ in Thousands</t>
  </si>
  <si>
    <t>Jan. 01, 2018</t>
  </si>
  <si>
    <t>Revenue, Initial Application Period Cumulative Effect Transition [Line Items]</t>
  </si>
  <si>
    <t>Increase in current assets</t>
  </si>
  <si>
    <t>Accounting Standards Update 2014-09 | Difference between Revenue Guidance in Effect before and after Topic 606</t>
  </si>
  <si>
    <t>Increase in non-current assets</t>
  </si>
  <si>
    <t>Summary of Significant Accounting Policies - Summary of Cumulative Effect of New Pronouncement Adoption (Details) - USD ($) $ in Thousands</t>
  </si>
  <si>
    <t>Calculated under Revenue Guidance in Effect before Topic 606</t>
  </si>
  <si>
    <t>Difference between Revenue Guidance in Effect before and after Topic 606 | Accounting Standards Update 2014-09</t>
  </si>
  <si>
    <t>Summary of Significant Accounting Policies - Summary of New Accounting Adoption Impact on Condensed Consolidated Statements of Operations (Details) - USD ($) $ in Thousands</t>
  </si>
  <si>
    <t>Summary of Significant Accounting Policies - Summary of New Accounting Adoption Impact on Condensed Consolidated Balance Sheets (Details) - USD ($) $ in Thousands</t>
  </si>
  <si>
    <t>Stockholders' equity</t>
  </si>
  <si>
    <t>Revenue - Narrative (Details) - USD ($) $ in Millions</t>
  </si>
  <si>
    <t>Deferred service contracts revenue</t>
  </si>
  <si>
    <t>Revenue recognized at opening</t>
  </si>
  <si>
    <t>Additional advanced payments</t>
  </si>
  <si>
    <t>Commission Costs</t>
  </si>
  <si>
    <t>Capitalized costs</t>
  </si>
  <si>
    <t>Minimum</t>
  </si>
  <si>
    <t>Invoicing period</t>
  </si>
  <si>
    <t>30 days</t>
  </si>
  <si>
    <t>Revenue recognition period</t>
  </si>
  <si>
    <t>1 year</t>
  </si>
  <si>
    <t>Minimum | Commission Costs</t>
  </si>
  <si>
    <t>Contract amortization period</t>
  </si>
  <si>
    <t>Maximum</t>
  </si>
  <si>
    <t>60 days</t>
  </si>
  <si>
    <t>3 years</t>
  </si>
  <si>
    <t>Maximum | Commission Costs</t>
  </si>
  <si>
    <t>Revenue - Summary of Expected Timing of Revenue Recognition (Details) $ in Thousands</t>
  </si>
  <si>
    <t>Mar. 31, 2018USD ($)</t>
  </si>
  <si>
    <t>Revenue, Remaining Performance Obligation, Expected Timing of Satisfaction, Start Date [Axis]: 2018-04-01</t>
  </si>
  <si>
    <t>Expected revenue recognition period</t>
  </si>
  <si>
    <t>9 months</t>
  </si>
  <si>
    <t>Total expected revenue recogni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nil)</t>
  </si>
  <si>
    <t xml:space="preserve"> </t>
  </si>
  <si>
    <t>Revenue - Summary of Disaggregation of Revenue (Details) - USD ($) $ in Thousands</t>
  </si>
  <si>
    <t>Year Over Year Change</t>
  </si>
  <si>
    <t>Instruments</t>
  </si>
  <si>
    <t>Consumables</t>
  </si>
  <si>
    <t>Services</t>
  </si>
  <si>
    <t>License</t>
  </si>
  <si>
    <t>United States</t>
  </si>
  <si>
    <t>Europe</t>
  </si>
  <si>
    <t>Asia-Pacific</t>
  </si>
  <si>
    <t>Other</t>
  </si>
  <si>
    <t>Convertible Notes - Narrative (Details) - USD ($)</t>
  </si>
  <si>
    <t>Debt Instrument [Line Items]</t>
  </si>
  <si>
    <t>Debt offering-related expenses</t>
  </si>
  <si>
    <t>Convertible Debt</t>
  </si>
  <si>
    <t>Convertible Debt | Exchange Convertible Senior Notes due 2034</t>
  </si>
  <si>
    <t>Initial conversion rate of notes (shares)</t>
  </si>
  <si>
    <t>Initial conversion price of stock (usd per share)</t>
  </si>
  <si>
    <t>Debt redemption conditioned upon common stock value exceeding a percentage of the conversion price</t>
  </si>
  <si>
    <t>110.00%</t>
  </si>
  <si>
    <t>Debt instrument redemption price when undergo fundamental change</t>
  </si>
  <si>
    <t>100.00%</t>
  </si>
  <si>
    <t>Underwriting discount</t>
  </si>
  <si>
    <t>Debt instrument, redemption price, percentage of principal amount redeemed</t>
  </si>
  <si>
    <t>120.00%</t>
  </si>
  <si>
    <t>Fair value of debt</t>
  </si>
  <si>
    <t>Gain on extinguishment of convertible notes</t>
  </si>
  <si>
    <t>Offering related costs</t>
  </si>
  <si>
    <t>Debt issuance costs</t>
  </si>
  <si>
    <t>Equity issuance costs</t>
  </si>
  <si>
    <t>Value of conversion option recorded in additional paid in capital</t>
  </si>
  <si>
    <t>Convertible Debt | Senior Convertible Notes due 2034</t>
  </si>
  <si>
    <t>Proceeds from issuance of convertible notes, net</t>
  </si>
  <si>
    <t>Convertible Debt | Senior Convertible Notes due 2034 | February 6, 2018 - February 6, 2021</t>
  </si>
  <si>
    <t>130.00%</t>
  </si>
  <si>
    <t>Convertible Debt | Senior Convertible Notes due 2034 | On or after February 6, 2021</t>
  </si>
  <si>
    <t>Debt instrument redemption price</t>
  </si>
  <si>
    <t>Convertible Debt | Senior Convertible Notes due 2034 | February 5, 2021, February 6, 2024, and February 6, 2029</t>
  </si>
  <si>
    <t>Convertible Notes - Components of Notes (Details) - USD ($)</t>
  </si>
  <si>
    <t>Net carrying value of convertible notes</t>
  </si>
  <si>
    <t>Principal amount of Notes</t>
  </si>
  <si>
    <t>Senior Convertible Notes due 2034 | Convertible Debt</t>
  </si>
  <si>
    <t>Unamortized debt discount</t>
  </si>
  <si>
    <t>Unamortized debt issuance cost</t>
  </si>
  <si>
    <t>Exchange Convertible Senior Notes due 2034 | Convertible Debt</t>
  </si>
  <si>
    <t>Premium accretion of 2018 Notes</t>
  </si>
  <si>
    <t>Fair Value Measurements - Summary of Investments and Cash Equivalents (Details) - USD ($) $ in Thousands</t>
  </si>
  <si>
    <t>Schedule of Available-for-sale Securities [Line Items]</t>
  </si>
  <si>
    <t>Carrying Amount</t>
  </si>
  <si>
    <t>Gross Unrealized Gain</t>
  </si>
  <si>
    <t>Gross Unrealized Loss</t>
  </si>
  <si>
    <t>Fair Value</t>
  </si>
  <si>
    <t>Cash and Cash Equivalents</t>
  </si>
  <si>
    <t>Short-Term Marketable Securities</t>
  </si>
  <si>
    <t>Cash</t>
  </si>
  <si>
    <t>Level I:</t>
  </si>
  <si>
    <t>Level I: | Money market funds</t>
  </si>
  <si>
    <t>Level I: | U.S. treasury securities</t>
  </si>
  <si>
    <t>Level II: | U.S. government and agency securities</t>
  </si>
  <si>
    <t>Fair Value Measurements - Narrative (Details) - USD ($)</t>
  </si>
  <si>
    <t>Fair Value, Balance Sheet Grouping, Financial Statement Captions [Line Items]</t>
  </si>
  <si>
    <t>Fair value disclosure of notes</t>
  </si>
  <si>
    <t>Par value of debt</t>
  </si>
  <si>
    <t>Level 2 | Convertible Debt</t>
  </si>
  <si>
    <t>Intangible Assets, net - Schedule of Finite-lived Intangible Assets (Details) - USD ($) $ in Thousands</t>
  </si>
  <si>
    <t>12 Months Ended</t>
  </si>
  <si>
    <t>Finite-Lived Intangible Assets [Line Items]</t>
  </si>
  <si>
    <t>Gross Amount</t>
  </si>
  <si>
    <t>Accumulated Amortization</t>
  </si>
  <si>
    <t>Net</t>
  </si>
  <si>
    <t>Developed technology</t>
  </si>
  <si>
    <t>Weighted-Average Amortization Period</t>
  </si>
  <si>
    <t>10 years</t>
  </si>
  <si>
    <t>Patents and licenses</t>
  </si>
  <si>
    <t>7 years 9 months 18 days</t>
  </si>
  <si>
    <t>Intangible Assets, net - Narrative (Details) - USD ($) $ in Thousands</t>
  </si>
  <si>
    <t>1 Months Ended</t>
  </si>
  <si>
    <t>Amortization of intangible assets</t>
  </si>
  <si>
    <t>DVS Sciences, Inc. | Developed technology</t>
  </si>
  <si>
    <t>Estimated fair value of intangible assets acquired</t>
  </si>
  <si>
    <t>Useful life of acquired intangible assets</t>
  </si>
  <si>
    <t>Intangible Assets, net - Future Amortization Expense (Details) - USD ($) $ in Thousands</t>
  </si>
  <si>
    <t>2018 (remainder of the year)</t>
  </si>
  <si>
    <t>Thereafter</t>
  </si>
  <si>
    <t>Balance Sheet Details - Inventories (Details) - USD ($) $ in Thousands</t>
  </si>
  <si>
    <t>Raw materials</t>
  </si>
  <si>
    <t>Work-in-process</t>
  </si>
  <si>
    <t>Finished goods</t>
  </si>
  <si>
    <t>Total inventories, net</t>
  </si>
  <si>
    <t>Balance Sheet Details - Property and Equipment, net (Details) - USD ($) $ in Thousands</t>
  </si>
  <si>
    <t>Property, Plant and Equipment [Line Items]</t>
  </si>
  <si>
    <t>Property and equipment, excluding construction in process, gross</t>
  </si>
  <si>
    <t>Less accumulated depreciation and amortization</t>
  </si>
  <si>
    <t>Construction-in-progress</t>
  </si>
  <si>
    <t>Computer equipment and software</t>
  </si>
  <si>
    <t>Property and equipment, gross</t>
  </si>
  <si>
    <t>Laboratory and manufacturing equipment</t>
  </si>
  <si>
    <t>Leasehold improvements</t>
  </si>
  <si>
    <t>Office furniture and fixtures</t>
  </si>
  <si>
    <t>Balance Sheet Details - Warranty (Details) - USD ($) $ in Thousands</t>
  </si>
  <si>
    <t>Movement in Standard Product Warranty Accrual [Roll Forward]</t>
  </si>
  <si>
    <t>Beginning balance</t>
  </si>
  <si>
    <t>Accrual for current period warranties</t>
  </si>
  <si>
    <t>Warranty costs incurred</t>
  </si>
  <si>
    <t>Ending balance</t>
  </si>
  <si>
    <t>Commitments and Contingencies - Narrative (Details) - USD ($) $ in Millions</t>
  </si>
  <si>
    <t>Aug. 31, 2017</t>
  </si>
  <si>
    <t>Jul. 31, 2017</t>
  </si>
  <si>
    <t>Base rent obligations</t>
  </si>
  <si>
    <t>Thermo</t>
  </si>
  <si>
    <t>Loss Contingencies [Line Items]</t>
  </si>
  <si>
    <t>Litigation settlement awarded to other party</t>
  </si>
  <si>
    <t>Payments for legal settlements</t>
  </si>
  <si>
    <t>Insurance recoveries</t>
  </si>
  <si>
    <t>Commitments and Contingencies - Future Minimum Rental Payments (Details) $ in Thousands</t>
  </si>
  <si>
    <t>Minimum Lease Payments</t>
  </si>
  <si>
    <t>Total minimum payments</t>
  </si>
  <si>
    <t>Minimum Sublease Income</t>
  </si>
  <si>
    <t>Total</t>
  </si>
  <si>
    <t>Net Operating Leases</t>
  </si>
  <si>
    <t>Stock-Based Compensation - Equity Incentive Plans Excluding Stock Option Exchange Program (Details) - USD ($) $ / shares in Units, $ in Millions</t>
  </si>
  <si>
    <t>Dec. 31, 2016</t>
  </si>
  <si>
    <t>Share-based Compensation Arrangement by Share-based Payment Award [Line Items]</t>
  </si>
  <si>
    <t>Stock options</t>
  </si>
  <si>
    <t>Total unrecognized compensation cost related to stock-based compensation arrangements</t>
  </si>
  <si>
    <t>Unrecognized compensation cost related to stock-based compensation arrangements average recognition period</t>
  </si>
  <si>
    <t>Employee stock options granted (shares)</t>
  </si>
  <si>
    <t>Exercise price of options granted (usd per share)</t>
  </si>
  <si>
    <t>Award grant date fair value</t>
  </si>
  <si>
    <t>Vesting period</t>
  </si>
  <si>
    <t>4 years</t>
  </si>
  <si>
    <t>Restricted Stock Units (RSUs)</t>
  </si>
  <si>
    <t>2 years 6 months</t>
  </si>
  <si>
    <t>Number of stock units granted (shares)</t>
  </si>
  <si>
    <t>Restricted Stock Units (RSUs) | Minimum</t>
  </si>
  <si>
    <t>Weighted average fair value per stock units granted (usd per share)</t>
  </si>
  <si>
    <t>Restricted Stock Units (RSUs) | Maximum</t>
  </si>
  <si>
    <t>Performance-based options</t>
  </si>
  <si>
    <t>Performance-based options | Executive officers</t>
  </si>
  <si>
    <t>Performance-based options | Minimum | Executive officers</t>
  </si>
  <si>
    <t>Stock-Based Compensation - 2018 Performance Stock Units (Details) - Executive officers - Performance-based options</t>
  </si>
  <si>
    <t>Mar. 31, 2018$ / sharesshares</t>
  </si>
  <si>
    <t>Number of stock units granted (shares) | shares</t>
  </si>
  <si>
    <t>Award vesting percentage</t>
  </si>
  <si>
    <t>0.00%</t>
  </si>
  <si>
    <t>200.00%</t>
  </si>
  <si>
    <t>Stock-Based Compensation - Stock Option Exchange Program (Details) $ / shares in Units, $ in Millions</t>
  </si>
  <si>
    <t>Sep. 20, 2017employee$ / sharesshares</t>
  </si>
  <si>
    <t>Sep. 20, 2017USD ($)employee$ / sharesshares</t>
  </si>
  <si>
    <t>Mar. 31, 2017USD ($)</t>
  </si>
  <si>
    <t>Aug. 23, 2017$ / shares</t>
  </si>
  <si>
    <t>Option exercise price (usd per share) | $ / shares</t>
  </si>
  <si>
    <t>Share price (usd per share) | $ / shares</t>
  </si>
  <si>
    <t>Number of eligible employees electing to exchange options (employee) | employee</t>
  </si>
  <si>
    <t>Stock-based compensation expense | $</t>
  </si>
  <si>
    <t>Stock Option Exchange Program</t>
  </si>
  <si>
    <t>Shares of common stock exchanged for options (shares) | shares</t>
  </si>
  <si>
    <t>Percentage of outstanding stock underlying eligible options</t>
  </si>
  <si>
    <t>50.02%</t>
  </si>
  <si>
    <t>Stock Option Exchange Program | Stock options</t>
  </si>
  <si>
    <t>Options issued (shares) | shares</t>
  </si>
  <si>
    <t>Stock Option Exchange Program | Restricted Stock Units (RSUs)</t>
  </si>
  <si>
    <t>Stock-Based Compensation - 2017 Employee Stock Purchase Plan (Details) - 2017 Employee Stock Purchase Plan - ESPP - USD ($)</t>
  </si>
  <si>
    <t>Aug. 01, 2017</t>
  </si>
  <si>
    <t>Duration of plan</t>
  </si>
  <si>
    <t>6 months</t>
  </si>
  <si>
    <t>Maximum employee subscription rate</t>
  </si>
  <si>
    <t>10.00%</t>
  </si>
  <si>
    <t>Maximum employee purchase amount</t>
  </si>
  <si>
    <t>Purchase price of common stock, percent</t>
  </si>
  <si>
    <t>85.00%</t>
  </si>
  <si>
    <t>Stock-Based Compensation - 2016 Performance-based Stock Options and Restricted Stock Units (Details) - $ / shares</t>
  </si>
  <si>
    <t>Executive officers | Performance-based options</t>
  </si>
  <si>
    <t>Non-executive employees | Performance-based RSUs</t>
  </si>
  <si>
    <t>Income Taxes - Narrative (Details) - USD ($) $ in Thousands</t>
  </si>
  <si>
    <t>Information about Geographic Areas - Narrative (Details) $ in Thousands</t>
  </si>
  <si>
    <t>Mar. 31, 2018USD ($)segment</t>
  </si>
  <si>
    <t>Concentration Risk [Line Items]</t>
  </si>
  <si>
    <t>Number of reporting segments (segment) | segment</t>
  </si>
  <si>
    <t>Revenue from Contract with Customer | China</t>
  </si>
  <si>
    <t>Concentration risk percent</t>
  </si>
  <si>
    <t>13.00%</t>
  </si>
  <si>
    <t>Information about Geographic Areas - Product Revenue by Geography (Details) - USD ($) $ in Thousands</t>
  </si>
  <si>
    <t>Total product revenue</t>
  </si>
  <si>
    <t>Shareholders' Equity - Narrative (Details) - USD ($)</t>
  </si>
  <si>
    <t>Subsidiary, Sale of Stock [Line Items]</t>
  </si>
  <si>
    <t>Equity offering program, authorized amount (up to)</t>
  </si>
  <si>
    <t>At-the-market Equity Offering Program</t>
  </si>
  <si>
    <t>Gross proceeds from issuance of common stock through at-the-market offering</t>
  </si>
  <si>
    <t>Net proceeds from issuance of common stock</t>
  </si>
  <si>
    <t>Commission expense</t>
  </si>
  <si>
    <t>At-the-market Equity Offering Program | Common Stock</t>
  </si>
  <si>
    <t>Shares sold (shares)</t>
  </si>
  <si>
    <t>Stock issuance cos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62194</v>
      </c>
    </row>
    <row r="12" spans="1:3">
      <c r="A12" s="4" t="s">
        <v>19</v>
      </c>
      <c r="B12" s="4" t="s">
        <v>20</v>
      </c>
    </row>
    <row r="13" spans="1:3">
      <c r="A13" s="4" t="s">
        <v>21</v>
      </c>
      <c r="B13" s="4" t="s">
        <v>22</v>
      </c>
    </row>
    <row r="14" spans="1:3">
      <c r="A14" s="4" t="s">
        <v>23</v>
      </c>
      <c r="C14" s="5" t="n">
        <v>38916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row r="6" spans="1:2">
      <c r="A6" s="4" t="s">
        <v>161</v>
      </c>
      <c r="B6" s="4" t="s">
        <v>162</v>
      </c>
    </row>
    <row r="7" spans="1:2">
      <c r="A7" s="4" t="s">
        <v>163</v>
      </c>
      <c r="B7" s="4" t="s">
        <v>164</v>
      </c>
    </row>
    <row r="8" spans="1:2">
      <c r="A8" s="4" t="s">
        <v>129</v>
      </c>
      <c r="B8" s="4" t="s">
        <v>165</v>
      </c>
    </row>
    <row r="9" spans="1:2">
      <c r="A9" s="4" t="s">
        <v>166</v>
      </c>
      <c r="B9"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972</v>
      </c>
      <c r="C3" s="7" t="n">
        <v>58056</v>
      </c>
    </row>
    <row r="4" spans="1:3">
      <c r="A4" s="4" t="s">
        <v>28</v>
      </c>
      <c r="B4" s="5" t="n">
        <v>5282</v>
      </c>
      <c r="C4" s="5" t="n">
        <v>5080</v>
      </c>
    </row>
    <row r="5" spans="1:3">
      <c r="A5" s="4" t="s">
        <v>29</v>
      </c>
      <c r="B5" s="5" t="n">
        <v>16267</v>
      </c>
      <c r="C5" s="5" t="n">
        <v>15049</v>
      </c>
    </row>
    <row r="6" spans="1:3">
      <c r="A6" s="4" t="s">
        <v>30</v>
      </c>
      <c r="B6" s="5" t="n">
        <v>15253</v>
      </c>
      <c r="C6" s="5" t="n">
        <v>15088</v>
      </c>
    </row>
    <row r="7" spans="1:3">
      <c r="A7" s="4" t="s">
        <v>31</v>
      </c>
      <c r="B7" s="5" t="n">
        <v>2227</v>
      </c>
      <c r="C7" s="5" t="n">
        <v>1528</v>
      </c>
    </row>
    <row r="8" spans="1:3">
      <c r="A8" s="4" t="s">
        <v>32</v>
      </c>
      <c r="B8" s="5" t="n">
        <v>81001</v>
      </c>
      <c r="C8" s="5" t="n">
        <v>94801</v>
      </c>
    </row>
    <row r="9" spans="1:3">
      <c r="A9" s="4" t="s">
        <v>33</v>
      </c>
      <c r="B9" s="5" t="n">
        <v>11433</v>
      </c>
      <c r="C9" s="5" t="n">
        <v>12301</v>
      </c>
    </row>
    <row r="10" spans="1:3">
      <c r="A10" s="4" t="s">
        <v>34</v>
      </c>
      <c r="B10" s="5" t="n">
        <v>7360</v>
      </c>
      <c r="C10" s="5" t="n">
        <v>7541</v>
      </c>
    </row>
    <row r="11" spans="1:3">
      <c r="A11" s="4" t="s">
        <v>35</v>
      </c>
      <c r="B11" s="5" t="n">
        <v>65800</v>
      </c>
      <c r="C11" s="5" t="n">
        <v>68600</v>
      </c>
    </row>
    <row r="12" spans="1:3">
      <c r="A12" s="4" t="s">
        <v>36</v>
      </c>
      <c r="B12" s="5" t="n">
        <v>104108</v>
      </c>
      <c r="C12" s="5" t="n">
        <v>104108</v>
      </c>
    </row>
    <row r="13" spans="1:3">
      <c r="A13" s="4" t="s">
        <v>37</v>
      </c>
      <c r="B13" s="5" t="n">
        <v>269702</v>
      </c>
      <c r="C13" s="5" t="n">
        <v>287351</v>
      </c>
    </row>
    <row r="14" spans="1:3">
      <c r="A14" s="3" t="s">
        <v>38</v>
      </c>
    </row>
    <row r="15" spans="1:3">
      <c r="A15" s="4" t="s">
        <v>39</v>
      </c>
      <c r="B15" s="5" t="n">
        <v>5206</v>
      </c>
      <c r="C15" s="5" t="n">
        <v>4211</v>
      </c>
    </row>
    <row r="16" spans="1:3">
      <c r="A16" s="4" t="s">
        <v>40</v>
      </c>
      <c r="B16" s="5" t="n">
        <v>10045</v>
      </c>
      <c r="C16" s="5" t="n">
        <v>10535</v>
      </c>
    </row>
    <row r="17" spans="1:3">
      <c r="A17" s="4" t="s">
        <v>41</v>
      </c>
      <c r="B17" s="5" t="n">
        <v>7808</v>
      </c>
      <c r="C17" s="5" t="n">
        <v>8490</v>
      </c>
    </row>
    <row r="18" spans="1:3">
      <c r="A18" s="4" t="s">
        <v>42</v>
      </c>
      <c r="B18" s="5" t="n">
        <v>10645</v>
      </c>
      <c r="C18" s="5" t="n">
        <v>10238</v>
      </c>
    </row>
    <row r="19" spans="1:3">
      <c r="A19" s="4" t="s">
        <v>43</v>
      </c>
      <c r="B19" s="5" t="n">
        <v>33704</v>
      </c>
      <c r="C19" s="5" t="n">
        <v>33474</v>
      </c>
    </row>
    <row r="20" spans="1:3">
      <c r="A20" s="4" t="s">
        <v>44</v>
      </c>
      <c r="B20" s="5" t="n">
        <v>164156</v>
      </c>
      <c r="C20" s="5" t="n">
        <v>195238</v>
      </c>
    </row>
    <row r="21" spans="1:3">
      <c r="A21" s="4" t="s">
        <v>45</v>
      </c>
      <c r="B21" s="5" t="n">
        <v>15574</v>
      </c>
      <c r="C21" s="5" t="n">
        <v>16919</v>
      </c>
    </row>
    <row r="22" spans="1:3">
      <c r="A22" s="4" t="s">
        <v>46</v>
      </c>
      <c r="B22" s="5" t="n">
        <v>5313</v>
      </c>
      <c r="C22" s="5" t="n">
        <v>4960</v>
      </c>
    </row>
    <row r="23" spans="1:3">
      <c r="A23" s="4" t="s">
        <v>47</v>
      </c>
      <c r="B23" s="5" t="n">
        <v>2381</v>
      </c>
      <c r="C23" s="5" t="n">
        <v>5825</v>
      </c>
    </row>
    <row r="24" spans="1:3">
      <c r="A24" s="4" t="s">
        <v>48</v>
      </c>
      <c r="B24" s="5" t="n">
        <v>221128</v>
      </c>
      <c r="C24" s="5" t="n">
        <v>256416</v>
      </c>
    </row>
    <row r="25" spans="1:3">
      <c r="A25" s="3" t="s">
        <v>49</v>
      </c>
    </row>
    <row r="26" spans="1:3">
      <c r="A26" s="4" t="s">
        <v>50</v>
      </c>
      <c r="B26" s="5" t="n">
        <v>0</v>
      </c>
      <c r="C26" s="5" t="n">
        <v>0</v>
      </c>
    </row>
    <row r="27" spans="1:3">
      <c r="A27" s="4" t="s">
        <v>51</v>
      </c>
      <c r="B27" s="5" t="n">
        <v>39</v>
      </c>
      <c r="C27" s="5" t="n">
        <v>39</v>
      </c>
    </row>
    <row r="28" spans="1:3">
      <c r="A28" s="4" t="s">
        <v>52</v>
      </c>
      <c r="B28" s="5" t="n">
        <v>562151</v>
      </c>
      <c r="C28" s="5" t="n">
        <v>531666</v>
      </c>
    </row>
    <row r="29" spans="1:3">
      <c r="A29" s="4" t="s">
        <v>53</v>
      </c>
      <c r="B29" s="5" t="n">
        <v>-532</v>
      </c>
      <c r="C29" s="5" t="n">
        <v>-574</v>
      </c>
    </row>
    <row r="30" spans="1:3">
      <c r="A30" s="4" t="s">
        <v>54</v>
      </c>
      <c r="B30" s="5" t="n">
        <v>-513084</v>
      </c>
      <c r="C30" s="5" t="n">
        <v>-500196</v>
      </c>
    </row>
    <row r="31" spans="1:3">
      <c r="A31" s="4" t="s">
        <v>55</v>
      </c>
      <c r="B31" s="5" t="n">
        <v>48574</v>
      </c>
      <c r="C31" s="5" t="n">
        <v>30935</v>
      </c>
    </row>
    <row r="32" spans="1:3">
      <c r="A32" s="4" t="s">
        <v>56</v>
      </c>
      <c r="B32" s="7" t="n">
        <v>269702</v>
      </c>
      <c r="C32" s="7" t="n">
        <v>287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4</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27</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3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33</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39</v>
      </c>
    </row>
    <row r="4" spans="1:2">
      <c r="A4" s="4" t="s">
        <v>30</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03</v>
      </c>
      <c r="B1" s="2" t="s">
        <v>1</v>
      </c>
    </row>
    <row r="2" spans="1:2">
      <c r="B2" s="2" t="s">
        <v>2</v>
      </c>
    </row>
    <row r="3" spans="1:2">
      <c r="A3" s="3" t="s">
        <v>12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8</v>
      </c>
    </row>
    <row r="3" spans="1:3">
      <c r="A3" s="3" t="s">
        <v>209</v>
      </c>
    </row>
    <row r="4" spans="1:3">
      <c r="A4" s="4" t="s">
        <v>210</v>
      </c>
      <c r="B4" s="5" t="n">
        <v>24858</v>
      </c>
      <c r="C4" s="5" t="n">
        <v>8683</v>
      </c>
    </row>
    <row r="5" spans="1:3">
      <c r="A5" s="4" t="s">
        <v>211</v>
      </c>
    </row>
    <row r="6" spans="1:3">
      <c r="A6" s="3" t="s">
        <v>209</v>
      </c>
    </row>
    <row r="7" spans="1:3">
      <c r="A7" s="4" t="s">
        <v>210</v>
      </c>
      <c r="B7" s="5" t="n">
        <v>3254</v>
      </c>
      <c r="C7" s="5" t="n">
        <v>5085</v>
      </c>
    </row>
    <row r="8" spans="1:3">
      <c r="A8" s="4" t="s">
        <v>212</v>
      </c>
    </row>
    <row r="9" spans="1:3">
      <c r="A9" s="3" t="s">
        <v>209</v>
      </c>
    </row>
    <row r="10" spans="1:3">
      <c r="A10" s="4" t="s">
        <v>210</v>
      </c>
      <c r="B10" s="5" t="n">
        <v>19036</v>
      </c>
      <c r="C10" s="5" t="n">
        <v>0</v>
      </c>
    </row>
    <row r="11" spans="1:3">
      <c r="A11" s="4" t="s">
        <v>213</v>
      </c>
    </row>
    <row r="12" spans="1:3">
      <c r="A12" s="3" t="s">
        <v>209</v>
      </c>
    </row>
    <row r="13" spans="1:3">
      <c r="A13" s="4" t="s">
        <v>210</v>
      </c>
      <c r="B13" s="5" t="n">
        <v>1204</v>
      </c>
      <c r="C13" s="5" t="n">
        <v>0</v>
      </c>
    </row>
    <row r="14" spans="1:3">
      <c r="A14" s="4" t="s">
        <v>214</v>
      </c>
    </row>
    <row r="15" spans="1:3">
      <c r="A15" s="3" t="s">
        <v>209</v>
      </c>
    </row>
    <row r="16" spans="1:3">
      <c r="A16" s="4" t="s">
        <v>210</v>
      </c>
      <c r="B16" s="5" t="n">
        <v>1364</v>
      </c>
      <c r="C16" s="5" t="n">
        <v>35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26</v>
      </c>
    </row>
    <row r="3" spans="1:3">
      <c r="A3" s="4" t="s">
        <v>58</v>
      </c>
      <c r="B3" s="7" t="n">
        <v>0</v>
      </c>
      <c r="C3" s="7" t="n">
        <v>391</v>
      </c>
    </row>
    <row r="4" spans="1:3">
      <c r="A4" s="3" t="s">
        <v>49</v>
      </c>
    </row>
    <row r="5" spans="1:3">
      <c r="A5" s="4" t="s">
        <v>59</v>
      </c>
      <c r="B5" s="8" t="n">
        <v>0.001</v>
      </c>
      <c r="C5" s="8" t="n">
        <v>0.001</v>
      </c>
    </row>
    <row r="6" spans="1:3">
      <c r="A6" s="4" t="s">
        <v>60</v>
      </c>
      <c r="B6" s="5" t="n">
        <v>10000000</v>
      </c>
      <c r="C6" s="5" t="n">
        <v>10000000</v>
      </c>
    </row>
    <row r="7" spans="1:3">
      <c r="A7" s="4" t="s">
        <v>61</v>
      </c>
      <c r="B7" s="5" t="n">
        <v>0</v>
      </c>
      <c r="C7" s="5" t="n">
        <v>0</v>
      </c>
    </row>
    <row r="8" spans="1:3">
      <c r="A8" s="4" t="s">
        <v>62</v>
      </c>
      <c r="B8" s="5" t="n">
        <v>0</v>
      </c>
      <c r="C8" s="5" t="n">
        <v>0</v>
      </c>
    </row>
    <row r="9" spans="1:3">
      <c r="A9" s="4" t="s">
        <v>63</v>
      </c>
      <c r="B9" s="8" t="n">
        <v>0.001</v>
      </c>
      <c r="C9" s="8" t="n">
        <v>0.001</v>
      </c>
    </row>
    <row r="10" spans="1:3">
      <c r="A10" s="4" t="s">
        <v>64</v>
      </c>
      <c r="B10" s="5" t="n">
        <v>200000000</v>
      </c>
      <c r="C10" s="5" t="n">
        <v>200000000</v>
      </c>
    </row>
    <row r="11" spans="1:3">
      <c r="A11" s="4" t="s">
        <v>65</v>
      </c>
      <c r="B11" s="5" t="n">
        <v>38908000</v>
      </c>
      <c r="C11" s="5" t="n">
        <v>38787000</v>
      </c>
    </row>
    <row r="12" spans="1:3">
      <c r="A12" s="4" t="s">
        <v>66</v>
      </c>
      <c r="B12" s="5" t="n">
        <v>38908000</v>
      </c>
      <c r="C12" s="5" t="n">
        <v>387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68</v>
      </c>
    </row>
    <row r="3" spans="1:3">
      <c r="A3" s="3" t="s">
        <v>216</v>
      </c>
    </row>
    <row r="4" spans="1:3">
      <c r="A4" s="4" t="s">
        <v>217</v>
      </c>
      <c r="B4" s="7" t="n">
        <v>30935</v>
      </c>
    </row>
    <row r="5" spans="1:3">
      <c r="A5" s="4" t="s">
        <v>218</v>
      </c>
      <c r="B5" s="5" t="n">
        <v>42</v>
      </c>
      <c r="C5" s="7" t="n">
        <v>35</v>
      </c>
    </row>
    <row r="6" spans="1:3">
      <c r="A6" s="4" t="s">
        <v>219</v>
      </c>
      <c r="B6" s="5" t="n">
        <v>48574</v>
      </c>
    </row>
    <row r="7" spans="1:3">
      <c r="A7" s="4" t="s">
        <v>220</v>
      </c>
    </row>
    <row r="8" spans="1:3">
      <c r="A8" s="3" t="s">
        <v>216</v>
      </c>
    </row>
    <row r="9" spans="1:3">
      <c r="A9" s="4" t="s">
        <v>217</v>
      </c>
      <c r="B9" s="5" t="n">
        <v>-575</v>
      </c>
    </row>
    <row r="10" spans="1:3">
      <c r="A10" s="4" t="s">
        <v>218</v>
      </c>
      <c r="B10" s="5" t="n">
        <v>43</v>
      </c>
    </row>
    <row r="11" spans="1:3">
      <c r="A11" s="4" t="s">
        <v>219</v>
      </c>
      <c r="B11" s="5" t="n">
        <v>-532</v>
      </c>
    </row>
    <row r="12" spans="1:3">
      <c r="A12" s="4" t="s">
        <v>221</v>
      </c>
    </row>
    <row r="13" spans="1:3">
      <c r="A13" s="3" t="s">
        <v>216</v>
      </c>
    </row>
    <row r="14" spans="1:3">
      <c r="A14" s="4" t="s">
        <v>217</v>
      </c>
      <c r="B14" s="5" t="n">
        <v>1</v>
      </c>
    </row>
    <row r="15" spans="1:3">
      <c r="A15" s="4" t="s">
        <v>218</v>
      </c>
      <c r="B15" s="5" t="n">
        <v>-1</v>
      </c>
    </row>
    <row r="16" spans="1:3">
      <c r="A16" s="4" t="s">
        <v>219</v>
      </c>
      <c r="B16" s="5" t="n">
        <v>0</v>
      </c>
    </row>
    <row r="17" spans="1:3">
      <c r="A17" s="4" t="s">
        <v>222</v>
      </c>
    </row>
    <row r="18" spans="1:3">
      <c r="A18" s="3" t="s">
        <v>216</v>
      </c>
    </row>
    <row r="19" spans="1:3">
      <c r="A19" s="4" t="s">
        <v>217</v>
      </c>
      <c r="B19" s="5" t="n">
        <v>-574</v>
      </c>
    </row>
    <row r="20" spans="1:3">
      <c r="A20" s="4" t="s">
        <v>218</v>
      </c>
      <c r="B20" s="5" t="n">
        <v>42</v>
      </c>
    </row>
    <row r="21" spans="1:3">
      <c r="A21" s="4" t="s">
        <v>219</v>
      </c>
      <c r="B21" s="7" t="n">
        <v>-5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3</v>
      </c>
      <c r="B1" s="2" t="s">
        <v>2</v>
      </c>
      <c r="C1" s="2" t="s">
        <v>25</v>
      </c>
      <c r="D1" s="2" t="s">
        <v>224</v>
      </c>
      <c r="E1" s="2" t="s">
        <v>225</v>
      </c>
    </row>
    <row r="2" spans="1:5">
      <c r="A2" s="3" t="s">
        <v>226</v>
      </c>
    </row>
    <row r="3" spans="1:5">
      <c r="A3" s="4" t="s">
        <v>227</v>
      </c>
      <c r="B3" s="7" t="n">
        <v>51300000</v>
      </c>
      <c r="C3" s="7" t="n">
        <v>201300000</v>
      </c>
    </row>
    <row r="4" spans="1:5">
      <c r="A4" s="4" t="s">
        <v>228</v>
      </c>
    </row>
    <row r="5" spans="1:5">
      <c r="A5" s="3" t="s">
        <v>226</v>
      </c>
    </row>
    <row r="6" spans="1:5">
      <c r="A6" s="4" t="s">
        <v>229</v>
      </c>
      <c r="D6" s="7" t="n">
        <v>201300000</v>
      </c>
      <c r="E6" s="7" t="n">
        <v>201300000</v>
      </c>
    </row>
    <row r="7" spans="1:5">
      <c r="A7" s="4" t="s">
        <v>230</v>
      </c>
      <c r="B7" s="4" t="s">
        <v>231</v>
      </c>
      <c r="D7" s="4" t="s">
        <v>231</v>
      </c>
      <c r="E7" s="4" t="s">
        <v>231</v>
      </c>
    </row>
    <row r="8" spans="1:5">
      <c r="A8" s="4" t="s">
        <v>227</v>
      </c>
      <c r="B8" s="7" t="n">
        <v>51250000</v>
      </c>
      <c r="C8" s="5" t="n">
        <v>201250000</v>
      </c>
    </row>
    <row r="9" spans="1:5">
      <c r="A9" s="4" t="s">
        <v>232</v>
      </c>
    </row>
    <row r="10" spans="1:5">
      <c r="A10" s="3" t="s">
        <v>226</v>
      </c>
    </row>
    <row r="11" spans="1:5">
      <c r="A11" s="4" t="s">
        <v>229</v>
      </c>
      <c r="B11" s="7" t="n">
        <v>150000000</v>
      </c>
    </row>
    <row r="12" spans="1:5">
      <c r="A12" s="4" t="s">
        <v>230</v>
      </c>
      <c r="B12" s="4" t="s">
        <v>231</v>
      </c>
    </row>
    <row r="13" spans="1:5">
      <c r="A13" s="4" t="s">
        <v>227</v>
      </c>
      <c r="B13" s="7" t="n">
        <v>150000000</v>
      </c>
      <c r="C13"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v>
      </c>
      <c r="C1" s="2" t="s">
        <v>234</v>
      </c>
      <c r="D1" s="2" t="s">
        <v>25</v>
      </c>
    </row>
    <row r="2" spans="1:4">
      <c r="A2" s="3" t="s">
        <v>235</v>
      </c>
    </row>
    <row r="3" spans="1:4">
      <c r="A3" s="4" t="s">
        <v>54</v>
      </c>
      <c r="B3" s="7" t="n">
        <v>-513084</v>
      </c>
      <c r="C3" s="7" t="n">
        <v>-499838</v>
      </c>
      <c r="D3" s="7" t="n">
        <v>-500196</v>
      </c>
    </row>
    <row r="4" spans="1:4">
      <c r="A4" s="4" t="s">
        <v>236</v>
      </c>
      <c r="B4" s="5" t="n">
        <v>81001</v>
      </c>
      <c r="C4" s="5" t="n">
        <v>94954</v>
      </c>
      <c r="D4" s="7" t="n">
        <v>94801</v>
      </c>
    </row>
    <row r="5" spans="1:4">
      <c r="A5" s="4" t="s">
        <v>237</v>
      </c>
    </row>
    <row r="6" spans="1:4">
      <c r="A6" s="3" t="s">
        <v>235</v>
      </c>
    </row>
    <row r="7" spans="1:4">
      <c r="A7" s="4" t="s">
        <v>54</v>
      </c>
      <c r="C7" s="5" t="n">
        <v>358</v>
      </c>
    </row>
    <row r="8" spans="1:4">
      <c r="A8" s="4" t="s">
        <v>236</v>
      </c>
      <c r="B8" s="7" t="n">
        <v>169</v>
      </c>
      <c r="C8" s="5" t="n">
        <v>153</v>
      </c>
    </row>
    <row r="9" spans="1:4">
      <c r="A9" s="4" t="s">
        <v>238</v>
      </c>
      <c r="C9" s="7" t="n">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34</v>
      </c>
      <c r="D1" s="2" t="s">
        <v>25</v>
      </c>
    </row>
    <row r="2" spans="1:4">
      <c r="A2" s="3" t="s">
        <v>235</v>
      </c>
    </row>
    <row r="3" spans="1:4">
      <c r="A3" s="4" t="s">
        <v>31</v>
      </c>
      <c r="B3" s="7" t="n">
        <v>2227</v>
      </c>
      <c r="C3" s="7" t="n">
        <v>1681</v>
      </c>
      <c r="D3" s="7" t="n">
        <v>1528</v>
      </c>
    </row>
    <row r="4" spans="1:4">
      <c r="A4" s="4" t="s">
        <v>32</v>
      </c>
      <c r="B4" s="5" t="n">
        <v>81001</v>
      </c>
      <c r="C4" s="5" t="n">
        <v>94954</v>
      </c>
      <c r="D4" s="5" t="n">
        <v>94801</v>
      </c>
    </row>
    <row r="5" spans="1:4">
      <c r="A5" s="4" t="s">
        <v>34</v>
      </c>
      <c r="B5" s="5" t="n">
        <v>7360</v>
      </c>
      <c r="C5" s="5" t="n">
        <v>7746</v>
      </c>
      <c r="D5" s="5" t="n">
        <v>7541</v>
      </c>
    </row>
    <row r="6" spans="1:4">
      <c r="A6" s="4" t="s">
        <v>37</v>
      </c>
      <c r="B6" s="5" t="n">
        <v>269702</v>
      </c>
      <c r="C6" s="5" t="n">
        <v>287709</v>
      </c>
      <c r="D6" s="5" t="n">
        <v>287351</v>
      </c>
    </row>
    <row r="7" spans="1:4">
      <c r="A7" s="4" t="s">
        <v>54</v>
      </c>
      <c r="B7" s="5" t="n">
        <v>-513084</v>
      </c>
      <c r="C7" s="5" t="n">
        <v>-499838</v>
      </c>
      <c r="D7" s="5" t="n">
        <v>-500196</v>
      </c>
    </row>
    <row r="8" spans="1:4">
      <c r="A8" s="4" t="s">
        <v>55</v>
      </c>
      <c r="B8" s="5" t="n">
        <v>48574</v>
      </c>
      <c r="C8" s="5" t="n">
        <v>31293</v>
      </c>
      <c r="D8" s="5" t="n">
        <v>30935</v>
      </c>
    </row>
    <row r="9" spans="1:4">
      <c r="A9" s="4" t="s">
        <v>56</v>
      </c>
      <c r="B9" s="5" t="n">
        <v>269702</v>
      </c>
      <c r="C9" s="5" t="n">
        <v>287709</v>
      </c>
      <c r="D9" s="5" t="n">
        <v>287351</v>
      </c>
    </row>
    <row r="10" spans="1:4">
      <c r="A10" s="4" t="s">
        <v>240</v>
      </c>
    </row>
    <row r="11" spans="1:4">
      <c r="A11" s="3" t="s">
        <v>235</v>
      </c>
    </row>
    <row r="12" spans="1:4">
      <c r="A12" s="4" t="s">
        <v>31</v>
      </c>
      <c r="B12" s="5" t="n">
        <v>2058</v>
      </c>
      <c r="D12" s="5" t="n">
        <v>1528</v>
      </c>
    </row>
    <row r="13" spans="1:4">
      <c r="A13" s="4" t="s">
        <v>32</v>
      </c>
      <c r="B13" s="5" t="n">
        <v>80832</v>
      </c>
      <c r="D13" s="5" t="n">
        <v>94801</v>
      </c>
    </row>
    <row r="14" spans="1:4">
      <c r="A14" s="4" t="s">
        <v>34</v>
      </c>
      <c r="B14" s="5" t="n">
        <v>7138</v>
      </c>
      <c r="D14" s="5" t="n">
        <v>7541</v>
      </c>
    </row>
    <row r="15" spans="1:4">
      <c r="A15" s="4" t="s">
        <v>37</v>
      </c>
      <c r="B15" s="5" t="n">
        <v>269311</v>
      </c>
      <c r="D15" s="5" t="n">
        <v>287351</v>
      </c>
    </row>
    <row r="16" spans="1:4">
      <c r="A16" s="4" t="s">
        <v>54</v>
      </c>
      <c r="D16" s="5" t="n">
        <v>-500196</v>
      </c>
    </row>
    <row r="17" spans="1:4">
      <c r="A17" s="4" t="s">
        <v>55</v>
      </c>
      <c r="B17" s="5" t="n">
        <v>48183</v>
      </c>
      <c r="D17" s="5" t="n">
        <v>30935</v>
      </c>
    </row>
    <row r="18" spans="1:4">
      <c r="A18" s="4" t="s">
        <v>56</v>
      </c>
      <c r="B18" s="5" t="n">
        <v>269311</v>
      </c>
      <c r="D18" s="7" t="n">
        <v>287351</v>
      </c>
    </row>
    <row r="19" spans="1:4">
      <c r="A19" s="4" t="s">
        <v>241</v>
      </c>
    </row>
    <row r="20" spans="1:4">
      <c r="A20" s="3" t="s">
        <v>235</v>
      </c>
    </row>
    <row r="21" spans="1:4">
      <c r="A21" s="4" t="s">
        <v>31</v>
      </c>
      <c r="B21" s="5" t="n">
        <v>169</v>
      </c>
      <c r="C21" s="5" t="n">
        <v>153</v>
      </c>
    </row>
    <row r="22" spans="1:4">
      <c r="A22" s="4" t="s">
        <v>32</v>
      </c>
      <c r="B22" s="5" t="n">
        <v>169</v>
      </c>
      <c r="C22" s="5" t="n">
        <v>153</v>
      </c>
    </row>
    <row r="23" spans="1:4">
      <c r="A23" s="4" t="s">
        <v>34</v>
      </c>
      <c r="B23" s="5" t="n">
        <v>222</v>
      </c>
      <c r="C23" s="5" t="n">
        <v>205</v>
      </c>
    </row>
    <row r="24" spans="1:4">
      <c r="A24" s="4" t="s">
        <v>37</v>
      </c>
      <c r="B24" s="5" t="n">
        <v>391</v>
      </c>
      <c r="C24" s="5" t="n">
        <v>358</v>
      </c>
    </row>
    <row r="25" spans="1:4">
      <c r="A25" s="4" t="s">
        <v>54</v>
      </c>
      <c r="C25" s="5" t="n">
        <v>358</v>
      </c>
    </row>
    <row r="26" spans="1:4">
      <c r="A26" s="4" t="s">
        <v>55</v>
      </c>
      <c r="B26" s="5" t="n">
        <v>391</v>
      </c>
      <c r="C26" s="5" t="n">
        <v>358</v>
      </c>
    </row>
    <row r="27" spans="1:4">
      <c r="A27" s="4" t="s">
        <v>56</v>
      </c>
      <c r="B27" s="7" t="n">
        <v>391</v>
      </c>
      <c r="C27" s="7" t="n">
        <v>3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8</v>
      </c>
    </row>
    <row r="3" spans="1:3">
      <c r="A3" s="3" t="s">
        <v>235</v>
      </c>
    </row>
    <row r="4" spans="1:3">
      <c r="A4" s="4" t="s">
        <v>78</v>
      </c>
      <c r="B4" s="7" t="n">
        <v>18805</v>
      </c>
      <c r="C4" s="7" t="n">
        <v>22576</v>
      </c>
    </row>
    <row r="5" spans="1:3">
      <c r="A5" s="4" t="s">
        <v>79</v>
      </c>
      <c r="B5" s="5" t="n">
        <v>37881</v>
      </c>
      <c r="C5" s="5" t="n">
        <v>43069</v>
      </c>
    </row>
    <row r="6" spans="1:3">
      <c r="A6" s="4" t="s">
        <v>80</v>
      </c>
      <c r="B6" s="5" t="n">
        <v>-12633</v>
      </c>
      <c r="C6" s="5" t="n">
        <v>-17536</v>
      </c>
    </row>
    <row r="7" spans="1:3">
      <c r="A7" s="4" t="s">
        <v>83</v>
      </c>
      <c r="B7" s="5" t="n">
        <v>-14430</v>
      </c>
      <c r="C7" s="5" t="n">
        <v>-18982</v>
      </c>
    </row>
    <row r="8" spans="1:3">
      <c r="A8" s="4" t="s">
        <v>85</v>
      </c>
      <c r="B8" s="5" t="n">
        <v>-13247</v>
      </c>
      <c r="C8" s="7" t="n">
        <v>-17202</v>
      </c>
    </row>
    <row r="9" spans="1:3">
      <c r="A9" s="4" t="s">
        <v>240</v>
      </c>
    </row>
    <row r="10" spans="1:3">
      <c r="A10" s="3" t="s">
        <v>235</v>
      </c>
    </row>
    <row r="11" spans="1:3">
      <c r="A11" s="4" t="s">
        <v>78</v>
      </c>
      <c r="B11" s="5" t="n">
        <v>18838</v>
      </c>
    </row>
    <row r="12" spans="1:3">
      <c r="A12" s="4" t="s">
        <v>79</v>
      </c>
      <c r="B12" s="5" t="n">
        <v>37914</v>
      </c>
    </row>
    <row r="13" spans="1:3">
      <c r="A13" s="4" t="s">
        <v>80</v>
      </c>
      <c r="B13" s="5" t="n">
        <v>-12666</v>
      </c>
    </row>
    <row r="14" spans="1:3">
      <c r="A14" s="4" t="s">
        <v>83</v>
      </c>
      <c r="B14" s="5" t="n">
        <v>-14463</v>
      </c>
    </row>
    <row r="15" spans="1:3">
      <c r="A15" s="4" t="s">
        <v>85</v>
      </c>
      <c r="B15" s="5" t="n">
        <v>-13280</v>
      </c>
    </row>
    <row r="16" spans="1:3">
      <c r="A16" s="4" t="s">
        <v>241</v>
      </c>
    </row>
    <row r="17" spans="1:3">
      <c r="A17" s="3" t="s">
        <v>235</v>
      </c>
    </row>
    <row r="18" spans="1:3">
      <c r="A18" s="4" t="s">
        <v>78</v>
      </c>
      <c r="B18" s="5" t="n">
        <v>-33</v>
      </c>
    </row>
    <row r="19" spans="1:3">
      <c r="A19" s="4" t="s">
        <v>79</v>
      </c>
      <c r="B19" s="5" t="n">
        <v>-33</v>
      </c>
    </row>
    <row r="20" spans="1:3">
      <c r="A20" s="4" t="s">
        <v>80</v>
      </c>
      <c r="B20" s="5" t="n">
        <v>33</v>
      </c>
    </row>
    <row r="21" spans="1:3">
      <c r="A21" s="4" t="s">
        <v>83</v>
      </c>
      <c r="B21" s="5" t="n">
        <v>33</v>
      </c>
    </row>
    <row r="22" spans="1:3">
      <c r="A22" s="4" t="s">
        <v>85</v>
      </c>
      <c r="B22" s="7" t="n">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234</v>
      </c>
      <c r="D1" s="2" t="s">
        <v>25</v>
      </c>
    </row>
    <row r="2" spans="1:4">
      <c r="A2" s="3" t="s">
        <v>235</v>
      </c>
    </row>
    <row r="3" spans="1:4">
      <c r="A3" s="4" t="s">
        <v>31</v>
      </c>
      <c r="B3" s="7" t="n">
        <v>2227</v>
      </c>
      <c r="C3" s="7" t="n">
        <v>1681</v>
      </c>
      <c r="D3" s="7" t="n">
        <v>1528</v>
      </c>
    </row>
    <row r="4" spans="1:4">
      <c r="A4" s="4" t="s">
        <v>32</v>
      </c>
      <c r="B4" s="5" t="n">
        <v>81001</v>
      </c>
      <c r="C4" s="5" t="n">
        <v>94954</v>
      </c>
      <c r="D4" s="5" t="n">
        <v>94801</v>
      </c>
    </row>
    <row r="5" spans="1:4">
      <c r="A5" s="4" t="s">
        <v>34</v>
      </c>
      <c r="B5" s="5" t="n">
        <v>7360</v>
      </c>
      <c r="C5" s="5" t="n">
        <v>7746</v>
      </c>
      <c r="D5" s="5" t="n">
        <v>7541</v>
      </c>
    </row>
    <row r="6" spans="1:4">
      <c r="A6" s="4" t="s">
        <v>37</v>
      </c>
      <c r="B6" s="5" t="n">
        <v>269702</v>
      </c>
      <c r="C6" s="5" t="n">
        <v>287709</v>
      </c>
      <c r="D6" s="5" t="n">
        <v>287351</v>
      </c>
    </row>
    <row r="7" spans="1:4">
      <c r="A7" s="4" t="s">
        <v>244</v>
      </c>
      <c r="B7" s="5" t="n">
        <v>48574</v>
      </c>
      <c r="C7" s="5" t="n">
        <v>31293</v>
      </c>
      <c r="D7" s="5" t="n">
        <v>30935</v>
      </c>
    </row>
    <row r="8" spans="1:4">
      <c r="A8" s="4" t="s">
        <v>56</v>
      </c>
      <c r="B8" s="5" t="n">
        <v>269702</v>
      </c>
      <c r="C8" s="5" t="n">
        <v>287709</v>
      </c>
      <c r="D8" s="5" t="n">
        <v>287351</v>
      </c>
    </row>
    <row r="9" spans="1:4">
      <c r="A9" s="4" t="s">
        <v>240</v>
      </c>
    </row>
    <row r="10" spans="1:4">
      <c r="A10" s="3" t="s">
        <v>235</v>
      </c>
    </row>
    <row r="11" spans="1:4">
      <c r="A11" s="4" t="s">
        <v>31</v>
      </c>
      <c r="B11" s="5" t="n">
        <v>2058</v>
      </c>
      <c r="D11" s="5" t="n">
        <v>1528</v>
      </c>
    </row>
    <row r="12" spans="1:4">
      <c r="A12" s="4" t="s">
        <v>32</v>
      </c>
      <c r="B12" s="5" t="n">
        <v>80832</v>
      </c>
      <c r="D12" s="5" t="n">
        <v>94801</v>
      </c>
    </row>
    <row r="13" spans="1:4">
      <c r="A13" s="4" t="s">
        <v>34</v>
      </c>
      <c r="B13" s="5" t="n">
        <v>7138</v>
      </c>
      <c r="D13" s="5" t="n">
        <v>7541</v>
      </c>
    </row>
    <row r="14" spans="1:4">
      <c r="A14" s="4" t="s">
        <v>37</v>
      </c>
      <c r="B14" s="5" t="n">
        <v>269311</v>
      </c>
      <c r="D14" s="5" t="n">
        <v>287351</v>
      </c>
    </row>
    <row r="15" spans="1:4">
      <c r="A15" s="4" t="s">
        <v>244</v>
      </c>
      <c r="B15" s="5" t="n">
        <v>48183</v>
      </c>
      <c r="D15" s="5" t="n">
        <v>30935</v>
      </c>
    </row>
    <row r="16" spans="1:4">
      <c r="A16" s="4" t="s">
        <v>56</v>
      </c>
      <c r="B16" s="5" t="n">
        <v>269311</v>
      </c>
      <c r="D16" s="7" t="n">
        <v>287351</v>
      </c>
    </row>
    <row r="17" spans="1:4">
      <c r="A17" s="4" t="s">
        <v>241</v>
      </c>
    </row>
    <row r="18" spans="1:4">
      <c r="A18" s="3" t="s">
        <v>235</v>
      </c>
    </row>
    <row r="19" spans="1:4">
      <c r="A19" s="4" t="s">
        <v>31</v>
      </c>
      <c r="B19" s="5" t="n">
        <v>169</v>
      </c>
      <c r="C19" s="5" t="n">
        <v>153</v>
      </c>
    </row>
    <row r="20" spans="1:4">
      <c r="A20" s="4" t="s">
        <v>32</v>
      </c>
      <c r="B20" s="5" t="n">
        <v>169</v>
      </c>
      <c r="C20" s="5" t="n">
        <v>153</v>
      </c>
    </row>
    <row r="21" spans="1:4">
      <c r="A21" s="4" t="s">
        <v>34</v>
      </c>
      <c r="B21" s="5" t="n">
        <v>222</v>
      </c>
      <c r="C21" s="5" t="n">
        <v>205</v>
      </c>
    </row>
    <row r="22" spans="1:4">
      <c r="A22" s="4" t="s">
        <v>37</v>
      </c>
      <c r="B22" s="5" t="n">
        <v>391</v>
      </c>
      <c r="C22" s="5" t="n">
        <v>358</v>
      </c>
    </row>
    <row r="23" spans="1:4">
      <c r="A23" s="4" t="s">
        <v>244</v>
      </c>
      <c r="B23" s="5" t="n">
        <v>391</v>
      </c>
      <c r="C23" s="5" t="n">
        <v>358</v>
      </c>
    </row>
    <row r="24" spans="1:4">
      <c r="A24" s="4" t="s">
        <v>56</v>
      </c>
      <c r="B24" s="7" t="n">
        <v>391</v>
      </c>
      <c r="C24" s="7" t="n">
        <v>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45</v>
      </c>
      <c r="B1" s="2" t="s">
        <v>1</v>
      </c>
    </row>
    <row r="2" spans="1:4">
      <c r="B2" s="2" t="s">
        <v>2</v>
      </c>
      <c r="C2" s="2" t="s">
        <v>234</v>
      </c>
      <c r="D2" s="2" t="s">
        <v>25</v>
      </c>
    </row>
    <row r="3" spans="1:4">
      <c r="A3" s="3" t="s">
        <v>235</v>
      </c>
    </row>
    <row r="4" spans="1:4">
      <c r="A4" s="4" t="s">
        <v>246</v>
      </c>
      <c r="B4" s="7" t="n">
        <v>16</v>
      </c>
      <c r="D4" s="10" t="n">
        <v>15.2</v>
      </c>
    </row>
    <row r="5" spans="1:4">
      <c r="A5" s="4" t="s">
        <v>247</v>
      </c>
      <c r="B5" s="11" t="n">
        <v>3.1</v>
      </c>
    </row>
    <row r="6" spans="1:4">
      <c r="A6" s="4" t="s">
        <v>248</v>
      </c>
      <c r="B6" s="11" t="n">
        <v>3.9</v>
      </c>
    </row>
    <row r="7" spans="1:4">
      <c r="A7" s="4" t="s">
        <v>249</v>
      </c>
    </row>
    <row r="8" spans="1:4">
      <c r="A8" s="3" t="s">
        <v>235</v>
      </c>
    </row>
    <row r="9" spans="1:4">
      <c r="A9" s="4" t="s">
        <v>250</v>
      </c>
      <c r="B9" s="10" t="n">
        <v>0.4</v>
      </c>
      <c r="C9" s="10" t="n">
        <v>0.4</v>
      </c>
    </row>
    <row r="10" spans="1:4">
      <c r="A10" s="4" t="s">
        <v>251</v>
      </c>
    </row>
    <row r="11" spans="1:4">
      <c r="A11" s="3" t="s">
        <v>235</v>
      </c>
    </row>
    <row r="12" spans="1:4">
      <c r="A12" s="4" t="s">
        <v>252</v>
      </c>
      <c r="B12" s="4" t="s">
        <v>253</v>
      </c>
    </row>
    <row r="13" spans="1:4">
      <c r="A13" s="4" t="s">
        <v>254</v>
      </c>
      <c r="B13" s="4" t="s">
        <v>255</v>
      </c>
    </row>
    <row r="14" spans="1:4">
      <c r="A14" s="4" t="s">
        <v>256</v>
      </c>
    </row>
    <row r="15" spans="1:4">
      <c r="A15" s="3" t="s">
        <v>235</v>
      </c>
    </row>
    <row r="16" spans="1:4">
      <c r="A16" s="4" t="s">
        <v>257</v>
      </c>
      <c r="B16" s="4" t="s">
        <v>255</v>
      </c>
    </row>
    <row r="17" spans="1:4">
      <c r="A17" s="4" t="s">
        <v>258</v>
      </c>
    </row>
    <row r="18" spans="1:4">
      <c r="A18" s="3" t="s">
        <v>235</v>
      </c>
    </row>
    <row r="19" spans="1:4">
      <c r="A19" s="4" t="s">
        <v>252</v>
      </c>
      <c r="B19" s="4" t="s">
        <v>259</v>
      </c>
    </row>
    <row r="20" spans="1:4">
      <c r="A20" s="4" t="s">
        <v>254</v>
      </c>
      <c r="B20" s="4" t="s">
        <v>260</v>
      </c>
    </row>
    <row r="21" spans="1:4">
      <c r="A21" s="4" t="s">
        <v>261</v>
      </c>
    </row>
    <row r="22" spans="1:4">
      <c r="A22" s="3" t="s">
        <v>235</v>
      </c>
    </row>
    <row r="23" spans="1:4">
      <c r="A23" s="4" t="s">
        <v>257</v>
      </c>
      <c r="B23"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4" t="s">
        <v>264</v>
      </c>
    </row>
    <row r="4" spans="1:2">
      <c r="A4" s="3" t="s">
        <v>235</v>
      </c>
    </row>
    <row r="5" spans="1:2">
      <c r="A5" s="4" t="s">
        <v>265</v>
      </c>
      <c r="B5" s="4" t="s">
        <v>266</v>
      </c>
    </row>
    <row r="6" spans="1:2">
      <c r="A6" s="4" t="s">
        <v>267</v>
      </c>
      <c r="B6" s="7" t="n">
        <v>7583</v>
      </c>
    </row>
    <row r="7" spans="1:2">
      <c r="A7" s="4" t="s">
        <v>268</v>
      </c>
    </row>
    <row r="8" spans="1:2">
      <c r="A8" s="3" t="s">
        <v>235</v>
      </c>
    </row>
    <row r="9" spans="1:2">
      <c r="A9" s="4" t="s">
        <v>265</v>
      </c>
      <c r="B9" s="4" t="s">
        <v>255</v>
      </c>
    </row>
    <row r="10" spans="1:2">
      <c r="A10" s="4" t="s">
        <v>267</v>
      </c>
      <c r="B10" s="7" t="n">
        <v>5603</v>
      </c>
    </row>
    <row r="11" spans="1:2">
      <c r="A11" s="4" t="s">
        <v>269</v>
      </c>
    </row>
    <row r="12" spans="1:2">
      <c r="A12" s="3" t="s">
        <v>235</v>
      </c>
    </row>
    <row r="13" spans="1:2">
      <c r="A13" s="4" t="s">
        <v>265</v>
      </c>
      <c r="B13" s="4" t="s">
        <v>255</v>
      </c>
    </row>
    <row r="14" spans="1:2">
      <c r="A14" s="4" t="s">
        <v>267</v>
      </c>
      <c r="B14" s="7" t="n">
        <v>1774</v>
      </c>
    </row>
    <row r="15" spans="1:2">
      <c r="A15" s="4" t="s">
        <v>270</v>
      </c>
    </row>
    <row r="16" spans="1:2">
      <c r="A16" s="3" t="s">
        <v>235</v>
      </c>
    </row>
    <row r="17" spans="1:2">
      <c r="A17" s="4" t="s">
        <v>265</v>
      </c>
      <c r="B17" s="4" t="s">
        <v>271</v>
      </c>
    </row>
    <row r="18" spans="1:2">
      <c r="A18" s="4" t="s">
        <v>267</v>
      </c>
      <c r="B18" s="7" t="n">
        <v>175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68</v>
      </c>
    </row>
    <row r="3" spans="1:3">
      <c r="A3" s="3" t="s">
        <v>235</v>
      </c>
    </row>
    <row r="4" spans="1:3">
      <c r="A4" s="4" t="s">
        <v>73</v>
      </c>
      <c r="B4" s="7" t="n">
        <v>25248</v>
      </c>
      <c r="C4" s="7" t="n">
        <v>25533</v>
      </c>
    </row>
    <row r="5" spans="1:3">
      <c r="A5" s="4" t="s">
        <v>273</v>
      </c>
      <c r="B5" s="5" t="n">
        <v>-285</v>
      </c>
    </row>
    <row r="6" spans="1:3">
      <c r="A6" s="4" t="s">
        <v>274</v>
      </c>
    </row>
    <row r="7" spans="1:3">
      <c r="A7" s="3" t="s">
        <v>235</v>
      </c>
    </row>
    <row r="8" spans="1:3">
      <c r="A8" s="4" t="s">
        <v>73</v>
      </c>
      <c r="B8" s="5" t="n">
        <v>7520</v>
      </c>
      <c r="C8" s="5" t="n">
        <v>10737</v>
      </c>
    </row>
    <row r="9" spans="1:3">
      <c r="A9" s="4" t="s">
        <v>273</v>
      </c>
      <c r="B9" s="5" t="n">
        <v>-3217</v>
      </c>
    </row>
    <row r="10" spans="1:3">
      <c r="A10" s="4" t="s">
        <v>275</v>
      </c>
    </row>
    <row r="11" spans="1:3">
      <c r="A11" s="3" t="s">
        <v>235</v>
      </c>
    </row>
    <row r="12" spans="1:3">
      <c r="A12" s="4" t="s">
        <v>73</v>
      </c>
      <c r="B12" s="5" t="n">
        <v>12957</v>
      </c>
      <c r="C12" s="5" t="n">
        <v>10570</v>
      </c>
    </row>
    <row r="13" spans="1:3">
      <c r="A13" s="4" t="s">
        <v>273</v>
      </c>
      <c r="B13" s="5" t="n">
        <v>2387</v>
      </c>
    </row>
    <row r="14" spans="1:3">
      <c r="A14" s="4" t="s">
        <v>70</v>
      </c>
    </row>
    <row r="15" spans="1:3">
      <c r="A15" s="3" t="s">
        <v>235</v>
      </c>
    </row>
    <row r="16" spans="1:3">
      <c r="A16" s="4" t="s">
        <v>73</v>
      </c>
      <c r="B16" s="5" t="n">
        <v>20477</v>
      </c>
      <c r="C16" s="5" t="n">
        <v>21307</v>
      </c>
    </row>
    <row r="17" spans="1:3">
      <c r="A17" s="4" t="s">
        <v>273</v>
      </c>
      <c r="B17" s="5" t="n">
        <v>-830</v>
      </c>
    </row>
    <row r="18" spans="1:3">
      <c r="A18" s="4" t="s">
        <v>276</v>
      </c>
    </row>
    <row r="19" spans="1:3">
      <c r="A19" s="3" t="s">
        <v>235</v>
      </c>
    </row>
    <row r="20" spans="1:3">
      <c r="A20" s="4" t="s">
        <v>73</v>
      </c>
      <c r="B20" s="5" t="n">
        <v>4771</v>
      </c>
      <c r="C20" s="5" t="n">
        <v>4167</v>
      </c>
    </row>
    <row r="21" spans="1:3">
      <c r="A21" s="4" t="s">
        <v>273</v>
      </c>
      <c r="B21" s="5" t="n">
        <v>604</v>
      </c>
    </row>
    <row r="22" spans="1:3">
      <c r="A22" s="4" t="s">
        <v>277</v>
      </c>
    </row>
    <row r="23" spans="1:3">
      <c r="A23" s="3" t="s">
        <v>235</v>
      </c>
    </row>
    <row r="24" spans="1:3">
      <c r="A24" s="4" t="s">
        <v>73</v>
      </c>
      <c r="B24" s="5" t="n">
        <v>0</v>
      </c>
      <c r="C24" s="5" t="n">
        <v>59</v>
      </c>
    </row>
    <row r="25" spans="1:3">
      <c r="A25" s="4" t="s">
        <v>273</v>
      </c>
      <c r="B25" s="5" t="n">
        <v>-59</v>
      </c>
    </row>
    <row r="26" spans="1:3">
      <c r="A26" s="4" t="s">
        <v>278</v>
      </c>
    </row>
    <row r="27" spans="1:3">
      <c r="A27" s="3" t="s">
        <v>235</v>
      </c>
    </row>
    <row r="28" spans="1:3">
      <c r="A28" s="4" t="s">
        <v>73</v>
      </c>
      <c r="B28" s="5" t="n">
        <v>10116</v>
      </c>
      <c r="C28" s="5" t="n">
        <v>11831</v>
      </c>
    </row>
    <row r="29" spans="1:3">
      <c r="A29" s="4" t="s">
        <v>273</v>
      </c>
      <c r="B29" s="5" t="n">
        <v>-1715</v>
      </c>
    </row>
    <row r="30" spans="1:3">
      <c r="A30" s="4" t="s">
        <v>279</v>
      </c>
    </row>
    <row r="31" spans="1:3">
      <c r="A31" s="3" t="s">
        <v>235</v>
      </c>
    </row>
    <row r="32" spans="1:3">
      <c r="A32" s="4" t="s">
        <v>73</v>
      </c>
      <c r="B32" s="5" t="n">
        <v>8473</v>
      </c>
      <c r="C32" s="5" t="n">
        <v>7636</v>
      </c>
    </row>
    <row r="33" spans="1:3">
      <c r="A33" s="4" t="s">
        <v>273</v>
      </c>
      <c r="B33" s="5" t="n">
        <v>837</v>
      </c>
    </row>
    <row r="34" spans="1:3">
      <c r="A34" s="4" t="s">
        <v>280</v>
      </c>
    </row>
    <row r="35" spans="1:3">
      <c r="A35" s="3" t="s">
        <v>235</v>
      </c>
    </row>
    <row r="36" spans="1:3">
      <c r="A36" s="4" t="s">
        <v>73</v>
      </c>
      <c r="B36" s="5" t="n">
        <v>5941</v>
      </c>
      <c r="C36" s="5" t="n">
        <v>4987</v>
      </c>
    </row>
    <row r="37" spans="1:3">
      <c r="A37" s="4" t="s">
        <v>273</v>
      </c>
      <c r="B37" s="5" t="n">
        <v>954</v>
      </c>
    </row>
    <row r="38" spans="1:3">
      <c r="A38" s="4" t="s">
        <v>281</v>
      </c>
    </row>
    <row r="39" spans="1:3">
      <c r="A39" s="3" t="s">
        <v>235</v>
      </c>
    </row>
    <row r="40" spans="1:3">
      <c r="A40" s="4" t="s">
        <v>73</v>
      </c>
      <c r="B40" s="5" t="n">
        <v>718</v>
      </c>
      <c r="C40" s="7" t="n">
        <v>1079</v>
      </c>
    </row>
    <row r="41" spans="1:3">
      <c r="A41" s="4" t="s">
        <v>273</v>
      </c>
      <c r="B41" s="7" t="n">
        <v>-3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s>
  <sheetData>
    <row r="1" spans="1:7">
      <c r="A1" s="1" t="s">
        <v>282</v>
      </c>
      <c r="B1" s="2" t="s">
        <v>225</v>
      </c>
      <c r="C1" s="2" t="s">
        <v>2</v>
      </c>
      <c r="D1" s="2" t="s">
        <v>224</v>
      </c>
      <c r="E1" s="2" t="s">
        <v>2</v>
      </c>
      <c r="F1" s="2" t="s">
        <v>68</v>
      </c>
      <c r="G1" s="2" t="s">
        <v>25</v>
      </c>
    </row>
    <row r="2" spans="1:7">
      <c r="A2" s="3" t="s">
        <v>283</v>
      </c>
    </row>
    <row r="3" spans="1:7">
      <c r="A3" s="4" t="s">
        <v>63</v>
      </c>
      <c r="B3" s="8" t="n">
        <v>0.001</v>
      </c>
      <c r="C3" s="8" t="n">
        <v>0.001</v>
      </c>
      <c r="E3" s="8" t="n">
        <v>0.001</v>
      </c>
      <c r="G3" s="8" t="n">
        <v>0.001</v>
      </c>
    </row>
    <row r="4" spans="1:7">
      <c r="A4" s="4" t="s">
        <v>284</v>
      </c>
      <c r="E4" s="7" t="n">
        <v>82000</v>
      </c>
      <c r="F4" s="7" t="n">
        <v>0</v>
      </c>
    </row>
    <row r="5" spans="1:7">
      <c r="A5" s="4" t="s">
        <v>285</v>
      </c>
    </row>
    <row r="6" spans="1:7">
      <c r="A6" s="3" t="s">
        <v>283</v>
      </c>
    </row>
    <row r="7" spans="1:7">
      <c r="A7" s="4" t="s">
        <v>227</v>
      </c>
      <c r="C7" s="7" t="n">
        <v>51300000</v>
      </c>
      <c r="E7" s="5" t="n">
        <v>51300000</v>
      </c>
      <c r="G7" s="7" t="n">
        <v>201300000</v>
      </c>
    </row>
    <row r="8" spans="1:7">
      <c r="A8" s="4" t="s">
        <v>286</v>
      </c>
    </row>
    <row r="9" spans="1:7">
      <c r="A9" s="3" t="s">
        <v>283</v>
      </c>
    </row>
    <row r="10" spans="1:7">
      <c r="A10" s="4" t="s">
        <v>229</v>
      </c>
      <c r="C10" s="7" t="n">
        <v>150000000</v>
      </c>
      <c r="E10" s="7" t="n">
        <v>150000000</v>
      </c>
    </row>
    <row r="11" spans="1:7">
      <c r="A11" s="4" t="s">
        <v>230</v>
      </c>
      <c r="C11" s="4" t="s">
        <v>231</v>
      </c>
      <c r="E11" s="4" t="s">
        <v>231</v>
      </c>
    </row>
    <row r="12" spans="1:7">
      <c r="A12" s="4" t="s">
        <v>287</v>
      </c>
      <c r="C12" s="12" t="n">
        <v>126.9438</v>
      </c>
      <c r="E12" s="12" t="n">
        <v>126.9438</v>
      </c>
    </row>
    <row r="13" spans="1:7">
      <c r="A13" s="4" t="s">
        <v>63</v>
      </c>
      <c r="C13" s="8" t="n">
        <v>0.001</v>
      </c>
      <c r="E13" s="8" t="n">
        <v>0.001</v>
      </c>
    </row>
    <row r="14" spans="1:7">
      <c r="A14" s="4" t="s">
        <v>229</v>
      </c>
      <c r="C14" s="7" t="n">
        <v>1000</v>
      </c>
      <c r="E14" s="7" t="n">
        <v>1000</v>
      </c>
    </row>
    <row r="15" spans="1:7">
      <c r="A15" s="4" t="s">
        <v>288</v>
      </c>
      <c r="C15" s="9" t="n">
        <v>7.88</v>
      </c>
      <c r="E15" s="9" t="n">
        <v>7.88</v>
      </c>
    </row>
    <row r="16" spans="1:7">
      <c r="A16" s="4" t="s">
        <v>289</v>
      </c>
      <c r="C16" s="4" t="s">
        <v>290</v>
      </c>
    </row>
    <row r="17" spans="1:7">
      <c r="A17" s="4" t="s">
        <v>291</v>
      </c>
      <c r="C17" s="4" t="s">
        <v>292</v>
      </c>
    </row>
    <row r="18" spans="1:7">
      <c r="A18" s="4" t="s">
        <v>293</v>
      </c>
      <c r="C18" s="7" t="n">
        <v>33540000</v>
      </c>
      <c r="E18" s="7" t="n">
        <v>33540000</v>
      </c>
      <c r="G18" s="5" t="n">
        <v>0</v>
      </c>
    </row>
    <row r="19" spans="1:7">
      <c r="A19" s="4" t="s">
        <v>294</v>
      </c>
      <c r="C19" s="4" t="s">
        <v>295</v>
      </c>
    </row>
    <row r="20" spans="1:7">
      <c r="A20" s="4" t="s">
        <v>296</v>
      </c>
      <c r="C20" s="7" t="n">
        <v>145500000</v>
      </c>
      <c r="E20" s="5" t="n">
        <v>145500000</v>
      </c>
    </row>
    <row r="21" spans="1:7">
      <c r="A21" s="4" t="s">
        <v>297</v>
      </c>
      <c r="E21" s="5" t="n">
        <v>100000</v>
      </c>
    </row>
    <row r="22" spans="1:7">
      <c r="A22" s="4" t="s">
        <v>298</v>
      </c>
      <c r="C22" s="5" t="n">
        <v>2800000</v>
      </c>
      <c r="E22" s="5" t="n">
        <v>2800000</v>
      </c>
    </row>
    <row r="23" spans="1:7">
      <c r="A23" s="4" t="s">
        <v>299</v>
      </c>
      <c r="C23" s="5" t="n">
        <v>2200000</v>
      </c>
      <c r="E23" s="5" t="n">
        <v>2200000</v>
      </c>
    </row>
    <row r="24" spans="1:7">
      <c r="A24" s="4" t="s">
        <v>300</v>
      </c>
      <c r="C24" s="5" t="n">
        <v>600000</v>
      </c>
    </row>
    <row r="25" spans="1:7">
      <c r="A25" s="4" t="s">
        <v>227</v>
      </c>
      <c r="C25" s="5" t="n">
        <v>150000000</v>
      </c>
      <c r="E25" s="7" t="n">
        <v>150000000</v>
      </c>
      <c r="G25" s="5" t="n">
        <v>0</v>
      </c>
    </row>
    <row r="26" spans="1:7">
      <c r="A26" s="4" t="s">
        <v>301</v>
      </c>
      <c r="C26" s="7" t="n">
        <v>29300000</v>
      </c>
    </row>
    <row r="27" spans="1:7">
      <c r="A27" s="4" t="s">
        <v>302</v>
      </c>
    </row>
    <row r="28" spans="1:7">
      <c r="A28" s="3" t="s">
        <v>283</v>
      </c>
    </row>
    <row r="29" spans="1:7">
      <c r="A29" s="4" t="s">
        <v>229</v>
      </c>
      <c r="B29" s="7" t="n">
        <v>201300000</v>
      </c>
      <c r="D29" s="7" t="n">
        <v>201300000</v>
      </c>
    </row>
    <row r="30" spans="1:7">
      <c r="A30" s="4" t="s">
        <v>230</v>
      </c>
      <c r="B30" s="4" t="s">
        <v>231</v>
      </c>
      <c r="C30" s="4" t="s">
        <v>231</v>
      </c>
      <c r="D30" s="4" t="s">
        <v>231</v>
      </c>
      <c r="E30" s="4" t="s">
        <v>231</v>
      </c>
    </row>
    <row r="31" spans="1:7">
      <c r="A31" s="4" t="s">
        <v>287</v>
      </c>
      <c r="B31" s="12" t="n">
        <v>17.875</v>
      </c>
    </row>
    <row r="32" spans="1:7">
      <c r="A32" s="4" t="s">
        <v>229</v>
      </c>
      <c r="B32" s="7" t="n">
        <v>1000</v>
      </c>
    </row>
    <row r="33" spans="1:7">
      <c r="A33" s="4" t="s">
        <v>288</v>
      </c>
      <c r="B33" s="9" t="n">
        <v>55.94</v>
      </c>
    </row>
    <row r="34" spans="1:7">
      <c r="A34" s="4" t="s">
        <v>291</v>
      </c>
      <c r="B34" s="4" t="s">
        <v>292</v>
      </c>
    </row>
    <row r="35" spans="1:7">
      <c r="A35" s="4" t="s">
        <v>303</v>
      </c>
      <c r="D35" s="7" t="n">
        <v>195200000</v>
      </c>
    </row>
    <row r="36" spans="1:7">
      <c r="A36" s="4" t="s">
        <v>284</v>
      </c>
      <c r="D36" s="5" t="n">
        <v>1100000</v>
      </c>
    </row>
    <row r="37" spans="1:7">
      <c r="A37" s="4" t="s">
        <v>293</v>
      </c>
      <c r="C37" s="7" t="n">
        <v>1270000</v>
      </c>
      <c r="D37" s="7" t="n">
        <v>6000000</v>
      </c>
      <c r="E37" s="7" t="n">
        <v>1270000</v>
      </c>
      <c r="G37" s="5" t="n">
        <v>5087000</v>
      </c>
    </row>
    <row r="38" spans="1:7">
      <c r="A38" s="4" t="s">
        <v>227</v>
      </c>
      <c r="C38" s="7" t="n">
        <v>51250000</v>
      </c>
      <c r="E38" s="7" t="n">
        <v>51250000</v>
      </c>
      <c r="G38" s="7" t="n">
        <v>201250000</v>
      </c>
    </row>
    <row r="39" spans="1:7">
      <c r="A39" s="4" t="s">
        <v>304</v>
      </c>
    </row>
    <row r="40" spans="1:7">
      <c r="A40" s="3" t="s">
        <v>283</v>
      </c>
    </row>
    <row r="41" spans="1:7">
      <c r="A41" s="4" t="s">
        <v>289</v>
      </c>
      <c r="B41" s="4" t="s">
        <v>305</v>
      </c>
    </row>
    <row r="42" spans="1:7">
      <c r="A42" s="4" t="s">
        <v>306</v>
      </c>
    </row>
    <row r="43" spans="1:7">
      <c r="A43" s="3" t="s">
        <v>283</v>
      </c>
    </row>
    <row r="44" spans="1:7">
      <c r="A44" s="4" t="s">
        <v>307</v>
      </c>
      <c r="B44" s="4" t="s">
        <v>292</v>
      </c>
    </row>
    <row r="45" spans="1:7">
      <c r="A45" s="4" t="s">
        <v>308</v>
      </c>
    </row>
    <row r="46" spans="1:7">
      <c r="A46" s="3" t="s">
        <v>283</v>
      </c>
    </row>
    <row r="47" spans="1:7">
      <c r="A47" s="4" t="s">
        <v>307</v>
      </c>
      <c r="B47" s="4" t="s">
        <v>2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0477</v>
      </c>
      <c r="C4" s="7" t="n">
        <v>21307</v>
      </c>
    </row>
    <row r="5" spans="1:3">
      <c r="A5" s="4" t="s">
        <v>71</v>
      </c>
      <c r="B5" s="5" t="n">
        <v>4771</v>
      </c>
      <c r="C5" s="5" t="n">
        <v>4167</v>
      </c>
    </row>
    <row r="6" spans="1:3">
      <c r="A6" s="4" t="s">
        <v>72</v>
      </c>
      <c r="B6" s="5" t="n">
        <v>0</v>
      </c>
      <c r="C6" s="5" t="n">
        <v>59</v>
      </c>
    </row>
    <row r="7" spans="1:3">
      <c r="A7" s="4" t="s">
        <v>73</v>
      </c>
      <c r="B7" s="5" t="n">
        <v>25248</v>
      </c>
      <c r="C7" s="5" t="n">
        <v>25533</v>
      </c>
    </row>
    <row r="8" spans="1:3">
      <c r="A8" s="3" t="s">
        <v>74</v>
      </c>
    </row>
    <row r="9" spans="1:3">
      <c r="A9" s="4" t="s">
        <v>75</v>
      </c>
      <c r="B9" s="5" t="n">
        <v>10222</v>
      </c>
      <c r="C9" s="5" t="n">
        <v>10851</v>
      </c>
    </row>
    <row r="10" spans="1:3">
      <c r="A10" s="4" t="s">
        <v>76</v>
      </c>
      <c r="B10" s="5" t="n">
        <v>1598</v>
      </c>
      <c r="C10" s="5" t="n">
        <v>1118</v>
      </c>
    </row>
    <row r="11" spans="1:3">
      <c r="A11" s="4" t="s">
        <v>77</v>
      </c>
      <c r="B11" s="5" t="n">
        <v>7256</v>
      </c>
      <c r="C11" s="5" t="n">
        <v>8524</v>
      </c>
    </row>
    <row r="12" spans="1:3">
      <c r="A12" s="4" t="s">
        <v>78</v>
      </c>
      <c r="B12" s="5" t="n">
        <v>18805</v>
      </c>
      <c r="C12" s="5" t="n">
        <v>22576</v>
      </c>
    </row>
    <row r="13" spans="1:3">
      <c r="A13" s="4" t="s">
        <v>79</v>
      </c>
      <c r="B13" s="5" t="n">
        <v>37881</v>
      </c>
      <c r="C13" s="5" t="n">
        <v>43069</v>
      </c>
    </row>
    <row r="14" spans="1:3">
      <c r="A14" s="4" t="s">
        <v>80</v>
      </c>
      <c r="B14" s="5" t="n">
        <v>-12633</v>
      </c>
      <c r="C14" s="5" t="n">
        <v>-17536</v>
      </c>
    </row>
    <row r="15" spans="1:3">
      <c r="A15" s="4" t="s">
        <v>81</v>
      </c>
      <c r="B15" s="5" t="n">
        <v>-1889</v>
      </c>
      <c r="C15" s="5" t="n">
        <v>-1455</v>
      </c>
    </row>
    <row r="16" spans="1:3">
      <c r="A16" s="4" t="s">
        <v>82</v>
      </c>
      <c r="B16" s="5" t="n">
        <v>92</v>
      </c>
      <c r="C16" s="5" t="n">
        <v>9</v>
      </c>
    </row>
    <row r="17" spans="1:3">
      <c r="A17" s="4" t="s">
        <v>83</v>
      </c>
      <c r="B17" s="5" t="n">
        <v>-14430</v>
      </c>
      <c r="C17" s="5" t="n">
        <v>-18982</v>
      </c>
    </row>
    <row r="18" spans="1:3">
      <c r="A18" s="4" t="s">
        <v>84</v>
      </c>
      <c r="B18" s="5" t="n">
        <v>1183</v>
      </c>
      <c r="C18" s="5" t="n">
        <v>1780</v>
      </c>
    </row>
    <row r="19" spans="1:3">
      <c r="A19" s="4" t="s">
        <v>85</v>
      </c>
      <c r="B19" s="7" t="n">
        <v>-13247</v>
      </c>
      <c r="C19" s="7" t="n">
        <v>-17202</v>
      </c>
    </row>
    <row r="20" spans="1:3">
      <c r="A20" s="4" t="s">
        <v>86</v>
      </c>
      <c r="B20" s="9" t="n">
        <v>-0.34</v>
      </c>
      <c r="C20" s="9" t="n">
        <v>-0.59</v>
      </c>
    </row>
    <row r="21" spans="1:3">
      <c r="A21" s="4" t="s">
        <v>87</v>
      </c>
      <c r="B21" s="5" t="n">
        <v>38856</v>
      </c>
      <c r="C21" s="5" t="n">
        <v>292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09</v>
      </c>
      <c r="B1" s="2" t="s">
        <v>2</v>
      </c>
      <c r="C1" s="2" t="s">
        <v>25</v>
      </c>
      <c r="D1" s="2" t="s">
        <v>224</v>
      </c>
      <c r="E1" s="2" t="s">
        <v>225</v>
      </c>
    </row>
    <row r="2" spans="1:5">
      <c r="A2" s="3" t="s">
        <v>283</v>
      </c>
    </row>
    <row r="3" spans="1:5">
      <c r="A3" s="4" t="s">
        <v>310</v>
      </c>
      <c r="C3" s="7" t="n">
        <v>195238000</v>
      </c>
    </row>
    <row r="4" spans="1:5">
      <c r="A4" s="4" t="s">
        <v>285</v>
      </c>
    </row>
    <row r="5" spans="1:5">
      <c r="A5" s="3" t="s">
        <v>283</v>
      </c>
    </row>
    <row r="6" spans="1:5">
      <c r="A6" s="4" t="s">
        <v>311</v>
      </c>
      <c r="B6" s="7" t="n">
        <v>51300000</v>
      </c>
      <c r="C6" s="5" t="n">
        <v>201300000</v>
      </c>
    </row>
    <row r="7" spans="1:5">
      <c r="A7" s="4" t="s">
        <v>310</v>
      </c>
      <c r="B7" s="7" t="n">
        <v>164156000</v>
      </c>
    </row>
    <row r="8" spans="1:5">
      <c r="A8" s="4" t="s">
        <v>312</v>
      </c>
    </row>
    <row r="9" spans="1:5">
      <c r="A9" s="3" t="s">
        <v>283</v>
      </c>
    </row>
    <row r="10" spans="1:5">
      <c r="A10" s="4" t="s">
        <v>230</v>
      </c>
      <c r="B10" s="4" t="s">
        <v>231</v>
      </c>
      <c r="D10" s="4" t="s">
        <v>231</v>
      </c>
      <c r="E10" s="4" t="s">
        <v>231</v>
      </c>
    </row>
    <row r="11" spans="1:5">
      <c r="A11" s="4" t="s">
        <v>311</v>
      </c>
      <c r="B11" s="7" t="n">
        <v>51250000</v>
      </c>
      <c r="C11" s="5" t="n">
        <v>201250000</v>
      </c>
    </row>
    <row r="12" spans="1:5">
      <c r="A12" s="4" t="s">
        <v>313</v>
      </c>
      <c r="B12" s="5" t="n">
        <v>-1270000</v>
      </c>
      <c r="C12" s="5" t="n">
        <v>-5087000</v>
      </c>
      <c r="D12" s="7" t="n">
        <v>-6000000</v>
      </c>
    </row>
    <row r="13" spans="1:5">
      <c r="A13" s="4" t="s">
        <v>314</v>
      </c>
      <c r="B13" s="5" t="n">
        <v>-313000</v>
      </c>
      <c r="C13" s="5" t="n">
        <v>-925000</v>
      </c>
    </row>
    <row r="14" spans="1:5">
      <c r="A14" s="4" t="s">
        <v>310</v>
      </c>
      <c r="B14" s="7" t="n">
        <v>49667000</v>
      </c>
      <c r="C14" s="5" t="n">
        <v>195238000</v>
      </c>
    </row>
    <row r="15" spans="1:5">
      <c r="A15" s="4" t="s">
        <v>315</v>
      </c>
    </row>
    <row r="16" spans="1:5">
      <c r="A16" s="3" t="s">
        <v>283</v>
      </c>
    </row>
    <row r="17" spans="1:5">
      <c r="A17" s="4" t="s">
        <v>230</v>
      </c>
      <c r="B17" s="4" t="s">
        <v>231</v>
      </c>
    </row>
    <row r="18" spans="1:5">
      <c r="A18" s="4" t="s">
        <v>311</v>
      </c>
      <c r="B18" s="7" t="n">
        <v>150000000</v>
      </c>
      <c r="C18" s="5" t="n">
        <v>0</v>
      </c>
    </row>
    <row r="19" spans="1:5">
      <c r="A19" s="4" t="s">
        <v>316</v>
      </c>
      <c r="B19" s="5" t="n">
        <v>221000</v>
      </c>
      <c r="C19" s="5" t="n">
        <v>0</v>
      </c>
    </row>
    <row r="20" spans="1:5">
      <c r="A20" s="4" t="s">
        <v>313</v>
      </c>
      <c r="B20" s="5" t="n">
        <v>-33540000</v>
      </c>
      <c r="C20" s="5" t="n">
        <v>0</v>
      </c>
    </row>
    <row r="21" spans="1:5">
      <c r="A21" s="4" t="s">
        <v>314</v>
      </c>
      <c r="B21" s="5" t="n">
        <v>-2192000</v>
      </c>
      <c r="C21" s="5" t="n">
        <v>0</v>
      </c>
    </row>
    <row r="22" spans="1:5">
      <c r="A22" s="4" t="s">
        <v>310</v>
      </c>
      <c r="B22" s="7" t="n">
        <v>114489000</v>
      </c>
      <c r="C2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47254</v>
      </c>
      <c r="C3" s="7" t="n">
        <v>63137</v>
      </c>
    </row>
    <row r="4" spans="1:3">
      <c r="A4" s="4" t="s">
        <v>320</v>
      </c>
      <c r="B4" s="5" t="n">
        <v>1</v>
      </c>
      <c r="C4" s="5" t="n">
        <v>0</v>
      </c>
    </row>
    <row r="5" spans="1:3">
      <c r="A5" s="4" t="s">
        <v>321</v>
      </c>
      <c r="B5" s="5" t="n">
        <v>-1</v>
      </c>
      <c r="C5" s="5" t="n">
        <v>-1</v>
      </c>
    </row>
    <row r="6" spans="1:3">
      <c r="A6" s="4" t="s">
        <v>322</v>
      </c>
      <c r="B6" s="5" t="n">
        <v>47254</v>
      </c>
      <c r="C6" s="5" t="n">
        <v>63136</v>
      </c>
    </row>
    <row r="7" spans="1:3">
      <c r="A7" s="4" t="s">
        <v>323</v>
      </c>
      <c r="B7" s="5" t="n">
        <v>41972</v>
      </c>
      <c r="C7" s="5" t="n">
        <v>58056</v>
      </c>
    </row>
    <row r="8" spans="1:3">
      <c r="A8" s="4" t="s">
        <v>324</v>
      </c>
      <c r="B8" s="5" t="n">
        <v>5282</v>
      </c>
      <c r="C8" s="5" t="n">
        <v>5080</v>
      </c>
    </row>
    <row r="9" spans="1:3">
      <c r="A9" s="4" t="s">
        <v>325</v>
      </c>
    </row>
    <row r="10" spans="1:3">
      <c r="A10" s="3" t="s">
        <v>318</v>
      </c>
    </row>
    <row r="11" spans="1:3">
      <c r="A11" s="4" t="s">
        <v>319</v>
      </c>
      <c r="B11" s="5" t="n">
        <v>13100</v>
      </c>
      <c r="C11" s="5" t="n">
        <v>20129</v>
      </c>
    </row>
    <row r="12" spans="1:3">
      <c r="A12" s="4" t="s">
        <v>320</v>
      </c>
      <c r="B12" s="5" t="n">
        <v>0</v>
      </c>
      <c r="C12" s="5" t="n">
        <v>0</v>
      </c>
    </row>
    <row r="13" spans="1:3">
      <c r="A13" s="4" t="s">
        <v>321</v>
      </c>
      <c r="B13" s="5" t="n">
        <v>0</v>
      </c>
      <c r="C13" s="5" t="n">
        <v>0</v>
      </c>
    </row>
    <row r="14" spans="1:3">
      <c r="A14" s="4" t="s">
        <v>322</v>
      </c>
      <c r="B14" s="5" t="n">
        <v>13100</v>
      </c>
      <c r="C14" s="5" t="n">
        <v>20129</v>
      </c>
    </row>
    <row r="15" spans="1:3">
      <c r="A15" s="4" t="s">
        <v>323</v>
      </c>
      <c r="B15" s="5" t="n">
        <v>13100</v>
      </c>
      <c r="C15" s="5" t="n">
        <v>20129</v>
      </c>
    </row>
    <row r="16" spans="1:3">
      <c r="A16" s="4" t="s">
        <v>324</v>
      </c>
      <c r="B16" s="5" t="n">
        <v>0</v>
      </c>
      <c r="C16" s="5" t="n">
        <v>0</v>
      </c>
    </row>
    <row r="17" spans="1:3">
      <c r="A17" s="4" t="s">
        <v>326</v>
      </c>
    </row>
    <row r="18" spans="1:3">
      <c r="A18" s="3" t="s">
        <v>318</v>
      </c>
    </row>
    <row r="19" spans="1:3">
      <c r="A19" s="4" t="s">
        <v>319</v>
      </c>
      <c r="B19" s="5" t="n">
        <v>7689</v>
      </c>
      <c r="C19" s="5" t="n">
        <v>16639</v>
      </c>
    </row>
    <row r="20" spans="1:3">
      <c r="A20" s="4" t="s">
        <v>320</v>
      </c>
      <c r="B20" s="5" t="n">
        <v>0</v>
      </c>
      <c r="C20" s="5" t="n">
        <v>0</v>
      </c>
    </row>
    <row r="21" spans="1:3">
      <c r="A21" s="4" t="s">
        <v>321</v>
      </c>
      <c r="B21" s="5" t="n">
        <v>0</v>
      </c>
      <c r="C21" s="5" t="n">
        <v>0</v>
      </c>
    </row>
    <row r="22" spans="1:3">
      <c r="A22" s="4" t="s">
        <v>322</v>
      </c>
      <c r="B22" s="5" t="n">
        <v>7689</v>
      </c>
      <c r="C22" s="5" t="n">
        <v>16639</v>
      </c>
    </row>
    <row r="23" spans="1:3">
      <c r="A23" s="4" t="s">
        <v>323</v>
      </c>
      <c r="B23" s="5" t="n">
        <v>7190</v>
      </c>
      <c r="C23" s="5" t="n">
        <v>16142</v>
      </c>
    </row>
    <row r="24" spans="1:3">
      <c r="A24" s="4" t="s">
        <v>324</v>
      </c>
      <c r="B24" s="5" t="n">
        <v>499</v>
      </c>
      <c r="C24" s="5" t="n">
        <v>497</v>
      </c>
    </row>
    <row r="25" spans="1:3">
      <c r="A25" s="4" t="s">
        <v>327</v>
      </c>
    </row>
    <row r="26" spans="1:3">
      <c r="A26" s="3" t="s">
        <v>318</v>
      </c>
    </row>
    <row r="27" spans="1:3">
      <c r="A27" s="4" t="s">
        <v>319</v>
      </c>
      <c r="B27" s="5" t="n">
        <v>7190</v>
      </c>
      <c r="C27" s="5" t="n">
        <v>16142</v>
      </c>
    </row>
    <row r="28" spans="1:3">
      <c r="A28" s="4" t="s">
        <v>320</v>
      </c>
      <c r="B28" s="5" t="n">
        <v>0</v>
      </c>
      <c r="C28" s="5" t="n">
        <v>0</v>
      </c>
    </row>
    <row r="29" spans="1:3">
      <c r="A29" s="4" t="s">
        <v>321</v>
      </c>
      <c r="B29" s="5" t="n">
        <v>0</v>
      </c>
      <c r="C29" s="5" t="n">
        <v>0</v>
      </c>
    </row>
    <row r="30" spans="1:3">
      <c r="A30" s="4" t="s">
        <v>322</v>
      </c>
      <c r="B30" s="5" t="n">
        <v>7190</v>
      </c>
      <c r="C30" s="5" t="n">
        <v>16142</v>
      </c>
    </row>
    <row r="31" spans="1:3">
      <c r="A31" s="4" t="s">
        <v>323</v>
      </c>
      <c r="B31" s="5" t="n">
        <v>7190</v>
      </c>
      <c r="C31" s="5" t="n">
        <v>16142</v>
      </c>
    </row>
    <row r="32" spans="1:3">
      <c r="A32" s="4" t="s">
        <v>324</v>
      </c>
      <c r="B32" s="5" t="n">
        <v>0</v>
      </c>
      <c r="C32" s="5" t="n">
        <v>0</v>
      </c>
    </row>
    <row r="33" spans="1:3">
      <c r="A33" s="4" t="s">
        <v>328</v>
      </c>
    </row>
    <row r="34" spans="1:3">
      <c r="A34" s="3" t="s">
        <v>318</v>
      </c>
    </row>
    <row r="35" spans="1:3">
      <c r="A35" s="4" t="s">
        <v>319</v>
      </c>
      <c r="B35" s="5" t="n">
        <v>499</v>
      </c>
      <c r="C35" s="5" t="n">
        <v>497</v>
      </c>
    </row>
    <row r="36" spans="1:3">
      <c r="A36" s="4" t="s">
        <v>320</v>
      </c>
      <c r="B36" s="5" t="n">
        <v>0</v>
      </c>
      <c r="C36" s="4" t="s">
        <v>271</v>
      </c>
    </row>
    <row r="37" spans="1:3">
      <c r="A37" s="4" t="s">
        <v>321</v>
      </c>
      <c r="B37" s="5" t="n">
        <v>0</v>
      </c>
      <c r="C37" s="4" t="s">
        <v>271</v>
      </c>
    </row>
    <row r="38" spans="1:3">
      <c r="A38" s="4" t="s">
        <v>322</v>
      </c>
      <c r="B38" s="5" t="n">
        <v>499</v>
      </c>
      <c r="C38" s="5" t="n">
        <v>497</v>
      </c>
    </row>
    <row r="39" spans="1:3">
      <c r="A39" s="4" t="s">
        <v>323</v>
      </c>
      <c r="B39" s="5" t="n">
        <v>0</v>
      </c>
      <c r="C39" s="4" t="s">
        <v>271</v>
      </c>
    </row>
    <row r="40" spans="1:3">
      <c r="A40" s="4" t="s">
        <v>324</v>
      </c>
      <c r="B40" s="5" t="n">
        <v>499</v>
      </c>
      <c r="C40" s="5" t="n">
        <v>497</v>
      </c>
    </row>
    <row r="41" spans="1:3">
      <c r="A41" s="4" t="s">
        <v>329</v>
      </c>
    </row>
    <row r="42" spans="1:3">
      <c r="A42" s="3" t="s">
        <v>318</v>
      </c>
    </row>
    <row r="43" spans="1:3">
      <c r="A43" s="4" t="s">
        <v>319</v>
      </c>
      <c r="B43" s="5" t="n">
        <v>26465</v>
      </c>
      <c r="C43" s="5" t="n">
        <v>26369</v>
      </c>
    </row>
    <row r="44" spans="1:3">
      <c r="A44" s="4" t="s">
        <v>320</v>
      </c>
      <c r="B44" s="5" t="n">
        <v>1</v>
      </c>
      <c r="C44" s="5" t="n">
        <v>0</v>
      </c>
    </row>
    <row r="45" spans="1:3">
      <c r="A45" s="4" t="s">
        <v>321</v>
      </c>
      <c r="B45" s="5" t="n">
        <v>-1</v>
      </c>
      <c r="C45" s="5" t="n">
        <v>-1</v>
      </c>
    </row>
    <row r="46" spans="1:3">
      <c r="A46" s="4" t="s">
        <v>322</v>
      </c>
      <c r="B46" s="5" t="n">
        <v>26465</v>
      </c>
      <c r="C46" s="5" t="n">
        <v>26368</v>
      </c>
    </row>
    <row r="47" spans="1:3">
      <c r="A47" s="4" t="s">
        <v>323</v>
      </c>
      <c r="B47" s="5" t="n">
        <v>21682</v>
      </c>
      <c r="C47" s="5" t="n">
        <v>21785</v>
      </c>
    </row>
    <row r="48" spans="1:3">
      <c r="A48" s="4" t="s">
        <v>324</v>
      </c>
      <c r="B48" s="7" t="n">
        <v>4783</v>
      </c>
      <c r="C48" s="7" t="n">
        <v>45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0</v>
      </c>
      <c r="B1" s="2" t="s">
        <v>2</v>
      </c>
      <c r="C1" s="2" t="s">
        <v>25</v>
      </c>
    </row>
    <row r="2" spans="1:3">
      <c r="A2" s="3" t="s">
        <v>331</v>
      </c>
    </row>
    <row r="3" spans="1:3">
      <c r="A3" s="4" t="s">
        <v>28</v>
      </c>
      <c r="B3" s="7" t="n">
        <v>5282000</v>
      </c>
      <c r="C3" s="7" t="n">
        <v>5080000</v>
      </c>
    </row>
    <row r="4" spans="1:3">
      <c r="A4" s="4" t="s">
        <v>285</v>
      </c>
    </row>
    <row r="5" spans="1:3">
      <c r="A5" s="3" t="s">
        <v>331</v>
      </c>
    </row>
    <row r="6" spans="1:3">
      <c r="A6" s="4" t="s">
        <v>227</v>
      </c>
      <c r="B6" s="5" t="n">
        <v>51300000</v>
      </c>
      <c r="C6" s="5" t="n">
        <v>201300000</v>
      </c>
    </row>
    <row r="7" spans="1:3">
      <c r="A7" s="4" t="s">
        <v>286</v>
      </c>
    </row>
    <row r="8" spans="1:3">
      <c r="A8" s="3" t="s">
        <v>331</v>
      </c>
    </row>
    <row r="9" spans="1:3">
      <c r="A9" s="4" t="s">
        <v>332</v>
      </c>
      <c r="B9" s="5" t="n">
        <v>136600000</v>
      </c>
    </row>
    <row r="10" spans="1:3">
      <c r="A10" s="4" t="s">
        <v>227</v>
      </c>
      <c r="B10" s="5" t="n">
        <v>150000000</v>
      </c>
      <c r="C10" s="5" t="n">
        <v>0</v>
      </c>
    </row>
    <row r="11" spans="1:3">
      <c r="A11" s="4" t="s">
        <v>333</v>
      </c>
      <c r="B11" s="5" t="n">
        <v>150000000</v>
      </c>
    </row>
    <row r="12" spans="1:3">
      <c r="A12" s="4" t="s">
        <v>334</v>
      </c>
    </row>
    <row r="13" spans="1:3">
      <c r="A13" s="3" t="s">
        <v>331</v>
      </c>
    </row>
    <row r="14" spans="1:3">
      <c r="A14" s="4" t="s">
        <v>332</v>
      </c>
      <c r="B14" s="7" t="n">
        <v>43100000</v>
      </c>
      <c r="C14" s="7" t="n">
        <v>166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5</v>
      </c>
      <c r="B1" s="2" t="s">
        <v>1</v>
      </c>
      <c r="C1" s="2" t="s">
        <v>336</v>
      </c>
    </row>
    <row r="2" spans="1:3">
      <c r="B2" s="2" t="s">
        <v>2</v>
      </c>
      <c r="C2" s="2" t="s">
        <v>25</v>
      </c>
    </row>
    <row r="3" spans="1:3">
      <c r="A3" s="3" t="s">
        <v>337</v>
      </c>
    </row>
    <row r="4" spans="1:3">
      <c r="A4" s="4" t="s">
        <v>338</v>
      </c>
      <c r="B4" s="7" t="n">
        <v>123274</v>
      </c>
      <c r="C4" s="7" t="n">
        <v>123274</v>
      </c>
    </row>
    <row r="5" spans="1:3">
      <c r="A5" s="4" t="s">
        <v>339</v>
      </c>
      <c r="B5" s="5" t="n">
        <v>-52223</v>
      </c>
      <c r="C5" s="5" t="n">
        <v>-49121</v>
      </c>
    </row>
    <row r="6" spans="1:3">
      <c r="A6" s="4" t="s">
        <v>340</v>
      </c>
      <c r="B6" s="5" t="n">
        <v>71051</v>
      </c>
      <c r="C6" s="5" t="n">
        <v>74153</v>
      </c>
    </row>
    <row r="7" spans="1:3">
      <c r="A7" s="4" t="s">
        <v>341</v>
      </c>
    </row>
    <row r="8" spans="1:3">
      <c r="A8" s="3" t="s">
        <v>337</v>
      </c>
    </row>
    <row r="9" spans="1:3">
      <c r="A9" s="4" t="s">
        <v>338</v>
      </c>
      <c r="B9" s="5" t="n">
        <v>112000</v>
      </c>
      <c r="C9" s="5" t="n">
        <v>112000</v>
      </c>
    </row>
    <row r="10" spans="1:3">
      <c r="A10" s="4" t="s">
        <v>339</v>
      </c>
      <c r="B10" s="5" t="n">
        <v>-46200</v>
      </c>
      <c r="C10" s="5" t="n">
        <v>-43400</v>
      </c>
    </row>
    <row r="11" spans="1:3">
      <c r="A11" s="4" t="s">
        <v>340</v>
      </c>
      <c r="B11" s="7" t="n">
        <v>65800</v>
      </c>
      <c r="C11" s="7" t="n">
        <v>68600</v>
      </c>
    </row>
    <row r="12" spans="1:3">
      <c r="A12" s="4" t="s">
        <v>342</v>
      </c>
      <c r="B12" s="4" t="s">
        <v>343</v>
      </c>
      <c r="C12" s="4" t="s">
        <v>343</v>
      </c>
    </row>
    <row r="13" spans="1:3">
      <c r="A13" s="4" t="s">
        <v>344</v>
      </c>
    </row>
    <row r="14" spans="1:3">
      <c r="A14" s="3" t="s">
        <v>337</v>
      </c>
    </row>
    <row r="15" spans="1:3">
      <c r="A15" s="4" t="s">
        <v>338</v>
      </c>
      <c r="B15" s="7" t="n">
        <v>11274</v>
      </c>
      <c r="C15" s="7" t="n">
        <v>11274</v>
      </c>
    </row>
    <row r="16" spans="1:3">
      <c r="A16" s="4" t="s">
        <v>339</v>
      </c>
      <c r="B16" s="5" t="n">
        <v>-6023</v>
      </c>
      <c r="C16" s="5" t="n">
        <v>-5721</v>
      </c>
    </row>
    <row r="17" spans="1:3">
      <c r="A17" s="4" t="s">
        <v>340</v>
      </c>
      <c r="B17" s="7" t="n">
        <v>5251</v>
      </c>
      <c r="C17" s="7" t="n">
        <v>5553</v>
      </c>
    </row>
    <row r="18" spans="1:3">
      <c r="A18" s="4" t="s">
        <v>342</v>
      </c>
      <c r="B18" s="4" t="s">
        <v>345</v>
      </c>
      <c r="C18"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46</v>
      </c>
      <c r="B1" s="2" t="s">
        <v>347</v>
      </c>
      <c r="C1" s="2" t="s">
        <v>1</v>
      </c>
    </row>
    <row r="2" spans="1:4">
      <c r="B2" s="2" t="s">
        <v>224</v>
      </c>
      <c r="C2" s="2" t="s">
        <v>2</v>
      </c>
      <c r="D2" s="2" t="s">
        <v>68</v>
      </c>
    </row>
    <row r="3" spans="1:4">
      <c r="A3" s="3" t="s">
        <v>337</v>
      </c>
    </row>
    <row r="4" spans="1:4">
      <c r="A4" s="4" t="s">
        <v>348</v>
      </c>
      <c r="C4" s="7" t="n">
        <v>2800</v>
      </c>
      <c r="D4" s="7" t="n">
        <v>2800</v>
      </c>
    </row>
    <row r="5" spans="1:4">
      <c r="A5" s="4" t="s">
        <v>349</v>
      </c>
    </row>
    <row r="6" spans="1:4">
      <c r="A6" s="3" t="s">
        <v>337</v>
      </c>
    </row>
    <row r="7" spans="1:4">
      <c r="A7" s="4" t="s">
        <v>350</v>
      </c>
      <c r="B7" s="7" t="n">
        <v>112000</v>
      </c>
    </row>
    <row r="8" spans="1:4">
      <c r="A8" s="4" t="s">
        <v>351</v>
      </c>
      <c r="B8" s="4" t="s">
        <v>343</v>
      </c>
    </row>
    <row r="9" spans="1:4">
      <c r="A9" s="4" t="s">
        <v>348</v>
      </c>
      <c r="C9" s="7" t="n">
        <v>2800</v>
      </c>
      <c r="D9" s="7" t="n">
        <v>28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136</v>
      </c>
    </row>
    <row r="3" spans="1:3">
      <c r="A3" s="4" t="s">
        <v>353</v>
      </c>
      <c r="B3" s="7" t="n">
        <v>9234</v>
      </c>
    </row>
    <row r="4" spans="1:3">
      <c r="A4" s="5" t="n">
        <v>2019</v>
      </c>
      <c r="B4" s="5" t="n">
        <v>12242</v>
      </c>
    </row>
    <row r="5" spans="1:3">
      <c r="A5" s="5" t="n">
        <v>2020</v>
      </c>
      <c r="B5" s="5" t="n">
        <v>12241</v>
      </c>
    </row>
    <row r="6" spans="1:3">
      <c r="A6" s="5" t="n">
        <v>2021</v>
      </c>
      <c r="B6" s="5" t="n">
        <v>12087</v>
      </c>
    </row>
    <row r="7" spans="1:3">
      <c r="A7" s="5" t="n">
        <v>2022</v>
      </c>
      <c r="B7" s="5" t="n">
        <v>12004</v>
      </c>
    </row>
    <row r="8" spans="1:3">
      <c r="A8" s="4" t="s">
        <v>354</v>
      </c>
      <c r="B8" s="5" t="n">
        <v>13243</v>
      </c>
    </row>
    <row r="9" spans="1:3">
      <c r="A9" s="4" t="s">
        <v>340</v>
      </c>
      <c r="B9" s="7" t="n">
        <v>71051</v>
      </c>
      <c r="C9" s="7" t="n">
        <v>741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5</v>
      </c>
      <c r="B1" s="2" t="s">
        <v>2</v>
      </c>
      <c r="C1" s="2" t="s">
        <v>25</v>
      </c>
    </row>
    <row r="2" spans="1:3">
      <c r="A2" s="3" t="s">
        <v>139</v>
      </c>
    </row>
    <row r="3" spans="1:3">
      <c r="A3" s="4" t="s">
        <v>356</v>
      </c>
      <c r="B3" s="7" t="n">
        <v>7541</v>
      </c>
      <c r="C3" s="7" t="n">
        <v>7566</v>
      </c>
    </row>
    <row r="4" spans="1:3">
      <c r="A4" s="4" t="s">
        <v>357</v>
      </c>
      <c r="B4" s="5" t="n">
        <v>847</v>
      </c>
      <c r="C4" s="5" t="n">
        <v>929</v>
      </c>
    </row>
    <row r="5" spans="1:3">
      <c r="A5" s="4" t="s">
        <v>358</v>
      </c>
      <c r="B5" s="5" t="n">
        <v>6865</v>
      </c>
      <c r="C5" s="5" t="n">
        <v>6593</v>
      </c>
    </row>
    <row r="6" spans="1:3">
      <c r="A6" s="4" t="s">
        <v>359</v>
      </c>
      <c r="B6" s="7" t="n">
        <v>15253</v>
      </c>
      <c r="C6" s="7" t="n">
        <v>150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362</v>
      </c>
      <c r="B3" s="7" t="n">
        <v>33757</v>
      </c>
      <c r="C3" s="7" t="n">
        <v>33939</v>
      </c>
    </row>
    <row r="4" spans="1:3">
      <c r="A4" s="4" t="s">
        <v>363</v>
      </c>
      <c r="B4" s="5" t="n">
        <v>-22373</v>
      </c>
      <c r="C4" s="5" t="n">
        <v>-21646</v>
      </c>
    </row>
    <row r="5" spans="1:3">
      <c r="A5" s="4" t="s">
        <v>364</v>
      </c>
      <c r="B5" s="5" t="n">
        <v>49</v>
      </c>
      <c r="C5" s="5" t="n">
        <v>8</v>
      </c>
    </row>
    <row r="6" spans="1:3">
      <c r="A6" s="4" t="s">
        <v>33</v>
      </c>
      <c r="B6" s="5" t="n">
        <v>11433</v>
      </c>
      <c r="C6" s="5" t="n">
        <v>12301</v>
      </c>
    </row>
    <row r="7" spans="1:3">
      <c r="A7" s="4" t="s">
        <v>365</v>
      </c>
    </row>
    <row r="8" spans="1:3">
      <c r="A8" s="3" t="s">
        <v>361</v>
      </c>
    </row>
    <row r="9" spans="1:3">
      <c r="A9" s="4" t="s">
        <v>366</v>
      </c>
      <c r="B9" s="5" t="n">
        <v>4133</v>
      </c>
      <c r="C9" s="5" t="n">
        <v>4179</v>
      </c>
    </row>
    <row r="10" spans="1:3">
      <c r="A10" s="4" t="s">
        <v>367</v>
      </c>
    </row>
    <row r="11" spans="1:3">
      <c r="A11" s="3" t="s">
        <v>361</v>
      </c>
    </row>
    <row r="12" spans="1:3">
      <c r="A12" s="4" t="s">
        <v>366</v>
      </c>
      <c r="B12" s="5" t="n">
        <v>20002</v>
      </c>
      <c r="C12" s="5" t="n">
        <v>20069</v>
      </c>
    </row>
    <row r="13" spans="1:3">
      <c r="A13" s="4" t="s">
        <v>368</v>
      </c>
    </row>
    <row r="14" spans="1:3">
      <c r="A14" s="3" t="s">
        <v>361</v>
      </c>
    </row>
    <row r="15" spans="1:3">
      <c r="A15" s="4" t="s">
        <v>366</v>
      </c>
      <c r="B15" s="5" t="n">
        <v>7749</v>
      </c>
      <c r="C15" s="5" t="n">
        <v>7799</v>
      </c>
    </row>
    <row r="16" spans="1:3">
      <c r="A16" s="4" t="s">
        <v>369</v>
      </c>
    </row>
    <row r="17" spans="1:3">
      <c r="A17" s="3" t="s">
        <v>361</v>
      </c>
    </row>
    <row r="18" spans="1:3">
      <c r="A18" s="4" t="s">
        <v>366</v>
      </c>
      <c r="B18" s="7" t="n">
        <v>1873</v>
      </c>
      <c r="C18" s="7" t="n">
        <v>18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0</v>
      </c>
      <c r="B1" s="2" t="s">
        <v>1</v>
      </c>
    </row>
    <row r="2" spans="1:3">
      <c r="B2" s="2" t="s">
        <v>2</v>
      </c>
      <c r="C2" s="2" t="s">
        <v>68</v>
      </c>
    </row>
    <row r="3" spans="1:3">
      <c r="A3" s="3" t="s">
        <v>371</v>
      </c>
    </row>
    <row r="4" spans="1:3">
      <c r="A4" s="4" t="s">
        <v>372</v>
      </c>
      <c r="B4" s="7" t="n">
        <v>699</v>
      </c>
      <c r="C4" s="7" t="n">
        <v>1023</v>
      </c>
    </row>
    <row r="5" spans="1:3">
      <c r="A5" s="4" t="s">
        <v>373</v>
      </c>
      <c r="B5" s="5" t="n">
        <v>337</v>
      </c>
      <c r="C5" s="5" t="n">
        <v>168</v>
      </c>
    </row>
    <row r="6" spans="1:3">
      <c r="A6" s="4" t="s">
        <v>374</v>
      </c>
      <c r="B6" s="5" t="n">
        <v>-445</v>
      </c>
      <c r="C6" s="5" t="n">
        <v>-327</v>
      </c>
    </row>
    <row r="7" spans="1:3">
      <c r="A7" s="4" t="s">
        <v>375</v>
      </c>
      <c r="B7" s="7" t="n">
        <v>591</v>
      </c>
      <c r="C7" s="7" t="n">
        <v>8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6</v>
      </c>
      <c r="B1" s="2" t="s">
        <v>347</v>
      </c>
      <c r="D1" s="2" t="s">
        <v>1</v>
      </c>
    </row>
    <row r="2" spans="1:5">
      <c r="B2" s="2" t="s">
        <v>377</v>
      </c>
      <c r="C2" s="2" t="s">
        <v>378</v>
      </c>
      <c r="D2" s="2" t="s">
        <v>2</v>
      </c>
      <c r="E2" s="2" t="s">
        <v>68</v>
      </c>
    </row>
    <row r="3" spans="1:5">
      <c r="A3" s="3" t="s">
        <v>142</v>
      </c>
    </row>
    <row r="4" spans="1:5">
      <c r="A4" s="4" t="s">
        <v>379</v>
      </c>
      <c r="D4" s="10" t="n">
        <v>1.2</v>
      </c>
      <c r="E4" s="10" t="n">
        <v>1.6</v>
      </c>
    </row>
    <row r="5" spans="1:5">
      <c r="A5" s="4" t="s">
        <v>380</v>
      </c>
    </row>
    <row r="6" spans="1:5">
      <c r="A6" s="3" t="s">
        <v>381</v>
      </c>
    </row>
    <row r="7" spans="1:5">
      <c r="A7" s="4" t="s">
        <v>382</v>
      </c>
      <c r="C7" s="7" t="n">
        <v>3</v>
      </c>
    </row>
    <row r="8" spans="1:5">
      <c r="A8" s="4" t="s">
        <v>383</v>
      </c>
      <c r="B8" s="7" t="n">
        <v>3</v>
      </c>
    </row>
    <row r="9" spans="1:5">
      <c r="A9" s="4" t="s">
        <v>384</v>
      </c>
      <c r="B9" s="7"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85</v>
      </c>
      <c r="B4" s="7" t="n">
        <v>-13247</v>
      </c>
      <c r="C4" s="7" t="n">
        <v>-17202</v>
      </c>
    </row>
    <row r="5" spans="1:3">
      <c r="A5" s="3" t="s">
        <v>90</v>
      </c>
    </row>
    <row r="6" spans="1:3">
      <c r="A6" s="4" t="s">
        <v>91</v>
      </c>
      <c r="B6" s="5" t="n">
        <v>43</v>
      </c>
      <c r="C6" s="5" t="n">
        <v>34</v>
      </c>
    </row>
    <row r="7" spans="1:3">
      <c r="A7" s="4" t="s">
        <v>92</v>
      </c>
      <c r="B7" s="5" t="n">
        <v>-1</v>
      </c>
      <c r="C7" s="5" t="n">
        <v>1</v>
      </c>
    </row>
    <row r="8" spans="1:3">
      <c r="A8" s="4" t="s">
        <v>93</v>
      </c>
      <c r="B8" s="5" t="n">
        <v>42</v>
      </c>
      <c r="C8" s="5" t="n">
        <v>35</v>
      </c>
    </row>
    <row r="9" spans="1:3">
      <c r="A9" s="4" t="s">
        <v>94</v>
      </c>
      <c r="B9" s="7" t="n">
        <v>-13205</v>
      </c>
      <c r="C9" s="7" t="n">
        <v>-171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263</v>
      </c>
    </row>
    <row r="2" spans="1:2">
      <c r="A2" s="3" t="s">
        <v>386</v>
      </c>
    </row>
    <row r="3" spans="1:2">
      <c r="A3" s="4" t="s">
        <v>353</v>
      </c>
      <c r="B3" s="7" t="n">
        <v>3194</v>
      </c>
    </row>
    <row r="4" spans="1:2">
      <c r="A4" s="5" t="n">
        <v>2019</v>
      </c>
      <c r="B4" s="5" t="n">
        <v>4219</v>
      </c>
    </row>
    <row r="5" spans="1:2">
      <c r="A5" s="5" t="n">
        <v>2020</v>
      </c>
      <c r="B5" s="5" t="n">
        <v>2197</v>
      </c>
    </row>
    <row r="6" spans="1:2">
      <c r="A6" s="5" t="n">
        <v>2021</v>
      </c>
      <c r="B6" s="5" t="n">
        <v>1276</v>
      </c>
    </row>
    <row r="7" spans="1:2">
      <c r="A7" s="5" t="n">
        <v>2022</v>
      </c>
      <c r="B7" s="5" t="n">
        <v>867</v>
      </c>
    </row>
    <row r="8" spans="1:2">
      <c r="A8" s="4" t="s">
        <v>354</v>
      </c>
      <c r="B8" s="5" t="n">
        <v>1894</v>
      </c>
    </row>
    <row r="9" spans="1:2">
      <c r="A9" s="4" t="s">
        <v>387</v>
      </c>
      <c r="B9" s="5" t="n">
        <v>13647</v>
      </c>
    </row>
    <row r="10" spans="1:2">
      <c r="A10" s="3" t="s">
        <v>388</v>
      </c>
    </row>
    <row r="11" spans="1:2">
      <c r="A11" s="4" t="s">
        <v>353</v>
      </c>
      <c r="B11" s="5" t="n">
        <v>-899</v>
      </c>
    </row>
    <row r="12" spans="1:2">
      <c r="A12" s="5" t="n">
        <v>2019</v>
      </c>
      <c r="B12" s="5" t="n">
        <v>-1233</v>
      </c>
    </row>
    <row r="13" spans="1:2">
      <c r="A13" s="5" t="n">
        <v>2020</v>
      </c>
      <c r="B13" s="5" t="n">
        <v>-465</v>
      </c>
    </row>
    <row r="14" spans="1:2">
      <c r="A14" s="5" t="n">
        <v>2021</v>
      </c>
      <c r="B14" s="5" t="n">
        <v>0</v>
      </c>
    </row>
    <row r="15" spans="1:2">
      <c r="A15" s="5" t="n">
        <v>2022</v>
      </c>
      <c r="B15" s="5" t="n">
        <v>0</v>
      </c>
    </row>
    <row r="16" spans="1:2">
      <c r="A16" s="4" t="s">
        <v>354</v>
      </c>
      <c r="B16" s="5" t="n">
        <v>0</v>
      </c>
    </row>
    <row r="17" spans="1:2">
      <c r="A17" s="4" t="s">
        <v>389</v>
      </c>
      <c r="B17" s="5" t="n">
        <v>-2597</v>
      </c>
    </row>
    <row r="18" spans="1:2">
      <c r="A18" s="3" t="s">
        <v>390</v>
      </c>
    </row>
    <row r="19" spans="1:2">
      <c r="A19" s="4" t="s">
        <v>353</v>
      </c>
      <c r="B19" s="5" t="n">
        <v>2295</v>
      </c>
    </row>
    <row r="20" spans="1:2">
      <c r="A20" s="5" t="n">
        <v>2019</v>
      </c>
      <c r="B20" s="5" t="n">
        <v>2986</v>
      </c>
    </row>
    <row r="21" spans="1:2">
      <c r="A21" s="5" t="n">
        <v>2020</v>
      </c>
      <c r="B21" s="5" t="n">
        <v>1732</v>
      </c>
    </row>
    <row r="22" spans="1:2">
      <c r="A22" s="5" t="n">
        <v>2021</v>
      </c>
      <c r="B22" s="5" t="n">
        <v>1276</v>
      </c>
    </row>
    <row r="23" spans="1:2">
      <c r="A23" s="5" t="n">
        <v>2022</v>
      </c>
      <c r="B23" s="5" t="n">
        <v>867</v>
      </c>
    </row>
    <row r="24" spans="1:2">
      <c r="A24" s="4" t="s">
        <v>354</v>
      </c>
      <c r="B24" s="5" t="n">
        <v>1894</v>
      </c>
    </row>
    <row r="25" spans="1:2">
      <c r="A25" s="4" t="s">
        <v>389</v>
      </c>
      <c r="B25" s="7" t="n">
        <v>110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391</v>
      </c>
      <c r="B1" s="2" t="s">
        <v>1</v>
      </c>
      <c r="D1" s="2" t="s">
        <v>336</v>
      </c>
    </row>
    <row r="2" spans="1:4">
      <c r="B2" s="2" t="s">
        <v>2</v>
      </c>
      <c r="C2" s="2" t="s">
        <v>68</v>
      </c>
      <c r="D2" s="2" t="s">
        <v>392</v>
      </c>
    </row>
    <row r="3" spans="1:4">
      <c r="A3" s="3" t="s">
        <v>393</v>
      </c>
    </row>
    <row r="4" spans="1:4">
      <c r="A4" s="4" t="s">
        <v>99</v>
      </c>
      <c r="B4" s="10" t="n">
        <v>1.7</v>
      </c>
      <c r="C4" s="10" t="n">
        <v>2.4</v>
      </c>
    </row>
    <row r="5" spans="1:4">
      <c r="A5" s="4" t="s">
        <v>394</v>
      </c>
    </row>
    <row r="6" spans="1:4">
      <c r="A6" s="3" t="s">
        <v>393</v>
      </c>
    </row>
    <row r="7" spans="1:4">
      <c r="A7" s="4" t="s">
        <v>395</v>
      </c>
      <c r="B7" s="10" t="n">
        <v>4.2</v>
      </c>
    </row>
    <row r="8" spans="1:4">
      <c r="A8" s="4" t="s">
        <v>396</v>
      </c>
      <c r="B8" s="4" t="s">
        <v>260</v>
      </c>
    </row>
    <row r="9" spans="1:4">
      <c r="A9" s="4" t="s">
        <v>397</v>
      </c>
      <c r="B9" s="5" t="n">
        <v>292000</v>
      </c>
    </row>
    <row r="10" spans="1:4">
      <c r="A10" s="4" t="s">
        <v>398</v>
      </c>
      <c r="B10" s="9" t="n">
        <v>6.33</v>
      </c>
    </row>
    <row r="11" spans="1:4">
      <c r="A11" s="4" t="s">
        <v>399</v>
      </c>
      <c r="B11" s="10" t="n">
        <v>1.1</v>
      </c>
    </row>
    <row r="12" spans="1:4">
      <c r="A12" s="4" t="s">
        <v>400</v>
      </c>
      <c r="B12" s="4" t="s">
        <v>401</v>
      </c>
    </row>
    <row r="13" spans="1:4">
      <c r="A13" s="4" t="s">
        <v>402</v>
      </c>
    </row>
    <row r="14" spans="1:4">
      <c r="A14" s="3" t="s">
        <v>393</v>
      </c>
    </row>
    <row r="15" spans="1:4">
      <c r="A15" s="4" t="s">
        <v>395</v>
      </c>
      <c r="B15" s="10" t="n">
        <v>7.3</v>
      </c>
    </row>
    <row r="16" spans="1:4">
      <c r="A16" s="4" t="s">
        <v>396</v>
      </c>
      <c r="B16" s="4" t="s">
        <v>403</v>
      </c>
    </row>
    <row r="17" spans="1:4">
      <c r="A17" s="4" t="s">
        <v>399</v>
      </c>
      <c r="B17" s="10" t="n">
        <v>0.6</v>
      </c>
    </row>
    <row r="18" spans="1:4">
      <c r="A18" s="4" t="s">
        <v>404</v>
      </c>
      <c r="B18" s="5" t="n">
        <v>84288</v>
      </c>
    </row>
    <row r="19" spans="1:4">
      <c r="A19" s="4" t="s">
        <v>400</v>
      </c>
      <c r="B19" s="4" t="s">
        <v>401</v>
      </c>
    </row>
    <row r="20" spans="1:4">
      <c r="A20" s="4" t="s">
        <v>405</v>
      </c>
    </row>
    <row r="21" spans="1:4">
      <c r="A21" s="3" t="s">
        <v>393</v>
      </c>
    </row>
    <row r="22" spans="1:4">
      <c r="A22" s="4" t="s">
        <v>406</v>
      </c>
      <c r="B22" s="9" t="n">
        <v>6.3</v>
      </c>
    </row>
    <row r="23" spans="1:4">
      <c r="A23" s="4" t="s">
        <v>407</v>
      </c>
    </row>
    <row r="24" spans="1:4">
      <c r="A24" s="3" t="s">
        <v>393</v>
      </c>
    </row>
    <row r="25" spans="1:4">
      <c r="A25" s="4" t="s">
        <v>406</v>
      </c>
      <c r="B25" s="9" t="n">
        <v>7.81</v>
      </c>
    </row>
    <row r="26" spans="1:4">
      <c r="A26" s="4" t="s">
        <v>408</v>
      </c>
    </row>
    <row r="27" spans="1:4">
      <c r="A27" s="3" t="s">
        <v>393</v>
      </c>
    </row>
    <row r="28" spans="1:4">
      <c r="A28" s="4" t="s">
        <v>395</v>
      </c>
      <c r="B28" s="10" t="n">
        <v>1.7</v>
      </c>
    </row>
    <row r="29" spans="1:4">
      <c r="A29" s="4" t="s">
        <v>396</v>
      </c>
      <c r="B29" s="4" t="s">
        <v>260</v>
      </c>
    </row>
    <row r="30" spans="1:4">
      <c r="A30" s="4" t="s">
        <v>400</v>
      </c>
      <c r="B30" s="4" t="s">
        <v>260</v>
      </c>
    </row>
    <row r="31" spans="1:4">
      <c r="A31" s="4" t="s">
        <v>409</v>
      </c>
    </row>
    <row r="32" spans="1:4">
      <c r="A32" s="3" t="s">
        <v>393</v>
      </c>
    </row>
    <row r="33" spans="1:4">
      <c r="A33" s="4" t="s">
        <v>397</v>
      </c>
      <c r="D33" s="5" t="n">
        <v>184050</v>
      </c>
    </row>
    <row r="34" spans="1:4">
      <c r="A34" s="4" t="s">
        <v>398</v>
      </c>
      <c r="D34" s="9" t="n">
        <v>7.1</v>
      </c>
    </row>
    <row r="35" spans="1:4">
      <c r="A35" s="4" t="s">
        <v>399</v>
      </c>
      <c r="B35" s="10" t="n">
        <v>1.7</v>
      </c>
    </row>
    <row r="36" spans="1:4">
      <c r="A36" s="4" t="s">
        <v>404</v>
      </c>
      <c r="B36" s="5" t="n">
        <v>167000</v>
      </c>
    </row>
    <row r="37" spans="1:4">
      <c r="A37" s="4" t="s">
        <v>406</v>
      </c>
      <c r="B37" s="9" t="n">
        <v>10.09</v>
      </c>
    </row>
    <row r="38" spans="1:4">
      <c r="A38" s="4" t="s">
        <v>410</v>
      </c>
    </row>
    <row r="39" spans="1:4">
      <c r="A39" s="3" t="s">
        <v>393</v>
      </c>
    </row>
    <row r="40" spans="1:4">
      <c r="A40" s="4" t="s">
        <v>406</v>
      </c>
      <c r="B40" s="9" t="n">
        <v>10.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393</v>
      </c>
    </row>
    <row r="4" spans="1:2">
      <c r="A4" s="4" t="s">
        <v>413</v>
      </c>
      <c r="B4" s="5" t="n">
        <v>167000</v>
      </c>
    </row>
    <row r="5" spans="1:2">
      <c r="A5" s="4" t="s">
        <v>406</v>
      </c>
      <c r="B5" s="9" t="n">
        <v>10.09</v>
      </c>
    </row>
    <row r="6" spans="1:2">
      <c r="A6" s="4" t="s">
        <v>251</v>
      </c>
    </row>
    <row r="7" spans="1:2">
      <c r="A7" s="3" t="s">
        <v>393</v>
      </c>
    </row>
    <row r="8" spans="1:2">
      <c r="A8" s="4" t="s">
        <v>414</v>
      </c>
      <c r="B8" s="4" t="s">
        <v>415</v>
      </c>
    </row>
    <row r="9" spans="1:2">
      <c r="A9" s="4" t="s">
        <v>406</v>
      </c>
      <c r="B9" s="9" t="n">
        <v>10.09</v>
      </c>
    </row>
    <row r="10" spans="1:2">
      <c r="A10" s="4" t="s">
        <v>258</v>
      </c>
    </row>
    <row r="11" spans="1:2">
      <c r="A11" s="3" t="s">
        <v>393</v>
      </c>
    </row>
    <row r="12" spans="1:2">
      <c r="A12" s="4" t="s">
        <v>414</v>
      </c>
      <c r="B12"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8"/>
    <col customWidth="1" max="3" min="3" width="45"/>
    <col customWidth="1" max="4" min="4" width="21"/>
    <col customWidth="1" max="5" min="5" width="21"/>
    <col customWidth="1" max="6" min="6" width="24"/>
  </cols>
  <sheetData>
    <row r="1" spans="1:6">
      <c r="A1" s="1" t="s">
        <v>417</v>
      </c>
      <c r="B1" s="2" t="s">
        <v>418</v>
      </c>
      <c r="C1" s="2" t="s">
        <v>419</v>
      </c>
      <c r="D1" s="2" t="s">
        <v>263</v>
      </c>
      <c r="E1" s="2" t="s">
        <v>420</v>
      </c>
      <c r="F1" s="2" t="s">
        <v>421</v>
      </c>
    </row>
    <row r="2" spans="1:6">
      <c r="A2" s="3" t="s">
        <v>393</v>
      </c>
    </row>
    <row r="3" spans="1:6">
      <c r="A3" s="4" t="s">
        <v>422</v>
      </c>
      <c r="B3" s="9" t="n">
        <v>5.13</v>
      </c>
      <c r="C3" s="9" t="n">
        <v>5.13</v>
      </c>
    </row>
    <row r="4" spans="1:6">
      <c r="A4" s="4" t="s">
        <v>423</v>
      </c>
      <c r="B4" s="9" t="n">
        <v>5.13</v>
      </c>
      <c r="C4" s="9" t="n">
        <v>5.13</v>
      </c>
    </row>
    <row r="5" spans="1:6">
      <c r="A5" s="4" t="s">
        <v>424</v>
      </c>
      <c r="B5" s="5" t="n">
        <v>115</v>
      </c>
      <c r="C5" s="5" t="n">
        <v>115</v>
      </c>
    </row>
    <row r="6" spans="1:6">
      <c r="A6" s="4" t="s">
        <v>425</v>
      </c>
      <c r="D6" s="10" t="n">
        <v>1.7</v>
      </c>
      <c r="E6" s="10" t="n">
        <v>2.4</v>
      </c>
    </row>
    <row r="7" spans="1:6">
      <c r="A7" s="4" t="s">
        <v>394</v>
      </c>
    </row>
    <row r="8" spans="1:6">
      <c r="A8" s="3" t="s">
        <v>393</v>
      </c>
    </row>
    <row r="9" spans="1:6">
      <c r="A9" s="4" t="s">
        <v>400</v>
      </c>
      <c r="D9" s="4" t="s">
        <v>401</v>
      </c>
    </row>
    <row r="10" spans="1:6">
      <c r="A10" s="4" t="s">
        <v>402</v>
      </c>
    </row>
    <row r="11" spans="1:6">
      <c r="A11" s="3" t="s">
        <v>393</v>
      </c>
    </row>
    <row r="12" spans="1:6">
      <c r="A12" s="4" t="s">
        <v>400</v>
      </c>
      <c r="D12" s="4" t="s">
        <v>401</v>
      </c>
    </row>
    <row r="13" spans="1:6">
      <c r="A13" s="4" t="s">
        <v>426</v>
      </c>
    </row>
    <row r="14" spans="1:6">
      <c r="A14" s="3" t="s">
        <v>393</v>
      </c>
    </row>
    <row r="15" spans="1:6">
      <c r="A15" s="4" t="s">
        <v>427</v>
      </c>
      <c r="C15" s="5" t="n">
        <v>1204198</v>
      </c>
    </row>
    <row r="16" spans="1:6">
      <c r="A16" s="4" t="s">
        <v>428</v>
      </c>
      <c r="C16" s="4" t="s">
        <v>429</v>
      </c>
    </row>
    <row r="17" spans="1:6">
      <c r="A17" s="4" t="s">
        <v>400</v>
      </c>
      <c r="B17" s="4" t="s">
        <v>260</v>
      </c>
    </row>
    <row r="18" spans="1:6">
      <c r="A18" s="4" t="s">
        <v>425</v>
      </c>
      <c r="C18" s="7" t="n">
        <v>0</v>
      </c>
    </row>
    <row r="19" spans="1:6">
      <c r="A19" s="4" t="s">
        <v>430</v>
      </c>
    </row>
    <row r="20" spans="1:6">
      <c r="A20" s="3" t="s">
        <v>393</v>
      </c>
    </row>
    <row r="21" spans="1:6">
      <c r="A21" s="4" t="s">
        <v>431</v>
      </c>
      <c r="B21" s="5" t="n">
        <v>399117</v>
      </c>
    </row>
    <row r="22" spans="1:6">
      <c r="A22" s="4" t="s">
        <v>432</v>
      </c>
    </row>
    <row r="23" spans="1:6">
      <c r="A23" s="3" t="s">
        <v>393</v>
      </c>
    </row>
    <row r="24" spans="1:6">
      <c r="A24" s="4" t="s">
        <v>431</v>
      </c>
      <c r="B24" s="5" t="n">
        <v>54944</v>
      </c>
    </row>
    <row r="25" spans="1:6">
      <c r="A25" s="4" t="s">
        <v>251</v>
      </c>
    </row>
    <row r="26" spans="1:6">
      <c r="A26" s="3" t="s">
        <v>393</v>
      </c>
    </row>
    <row r="27" spans="1:6">
      <c r="A27" s="4" t="s">
        <v>422</v>
      </c>
      <c r="F27" s="9" t="n">
        <v>4.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347</v>
      </c>
    </row>
    <row r="2" spans="1:3">
      <c r="B2" s="2" t="s">
        <v>377</v>
      </c>
      <c r="C2" s="2" t="s">
        <v>434</v>
      </c>
    </row>
    <row r="3" spans="1:3">
      <c r="A3" s="3" t="s">
        <v>393</v>
      </c>
    </row>
    <row r="4" spans="1:3">
      <c r="A4" s="4" t="s">
        <v>435</v>
      </c>
      <c r="B4" s="4" t="s">
        <v>436</v>
      </c>
    </row>
    <row r="5" spans="1:3">
      <c r="A5" s="4" t="s">
        <v>437</v>
      </c>
      <c r="C5" s="4" t="s">
        <v>438</v>
      </c>
    </row>
    <row r="6" spans="1:3">
      <c r="A6" s="4" t="s">
        <v>439</v>
      </c>
      <c r="B6" s="7" t="n">
        <v>25000</v>
      </c>
    </row>
    <row r="7" spans="1:3">
      <c r="A7" s="4" t="s">
        <v>440</v>
      </c>
      <c r="B7"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2</v>
      </c>
      <c r="B1" s="2" t="s">
        <v>1</v>
      </c>
      <c r="C1" s="2" t="s">
        <v>336</v>
      </c>
    </row>
    <row r="2" spans="1:3">
      <c r="B2" s="2" t="s">
        <v>2</v>
      </c>
      <c r="C2" s="2" t="s">
        <v>392</v>
      </c>
    </row>
    <row r="3" spans="1:3">
      <c r="A3" s="4" t="s">
        <v>443</v>
      </c>
    </row>
    <row r="4" spans="1:3">
      <c r="A4" s="3" t="s">
        <v>393</v>
      </c>
    </row>
    <row r="5" spans="1:3">
      <c r="A5" s="4" t="s">
        <v>397</v>
      </c>
      <c r="C5" s="5" t="n">
        <v>184050</v>
      </c>
    </row>
    <row r="6" spans="1:3">
      <c r="A6" s="4" t="s">
        <v>404</v>
      </c>
      <c r="B6" s="5" t="n">
        <v>167000</v>
      </c>
    </row>
    <row r="7" spans="1:3">
      <c r="A7" s="4" t="s">
        <v>398</v>
      </c>
      <c r="C7" s="9" t="n">
        <v>7.1</v>
      </c>
    </row>
    <row r="8" spans="1:3">
      <c r="A8" s="4" t="s">
        <v>444</v>
      </c>
    </row>
    <row r="9" spans="1:3">
      <c r="A9" s="3" t="s">
        <v>393</v>
      </c>
    </row>
    <row r="10" spans="1:3">
      <c r="A10" s="4" t="s">
        <v>404</v>
      </c>
      <c r="C10" s="5" t="n">
        <v>876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45</v>
      </c>
      <c r="B1" s="2" t="s">
        <v>1</v>
      </c>
    </row>
    <row r="2" spans="1:3">
      <c r="B2" s="2" t="s">
        <v>2</v>
      </c>
      <c r="C2" s="2" t="s">
        <v>68</v>
      </c>
    </row>
    <row r="3" spans="1:3">
      <c r="A3" s="3" t="s">
        <v>148</v>
      </c>
    </row>
    <row r="4" spans="1:3">
      <c r="A4" s="4" t="s">
        <v>84</v>
      </c>
      <c r="B4" s="7" t="n">
        <v>1183</v>
      </c>
      <c r="C4" s="7" t="n">
        <v>17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446</v>
      </c>
      <c r="B1" s="2" t="s">
        <v>1</v>
      </c>
    </row>
    <row r="2" spans="1:3">
      <c r="B2" s="2" t="s">
        <v>447</v>
      </c>
      <c r="C2" s="2" t="s">
        <v>420</v>
      </c>
    </row>
    <row r="3" spans="1:3">
      <c r="A3" s="3" t="s">
        <v>448</v>
      </c>
    </row>
    <row r="4" spans="1:3">
      <c r="A4" s="4" t="s">
        <v>449</v>
      </c>
      <c r="B4" s="5" t="n">
        <v>1</v>
      </c>
    </row>
    <row r="5" spans="1:3">
      <c r="A5" s="4" t="s">
        <v>73</v>
      </c>
      <c r="B5" s="7" t="n">
        <v>25248</v>
      </c>
      <c r="C5" s="7" t="n">
        <v>25533</v>
      </c>
    </row>
    <row r="6" spans="1:3">
      <c r="A6" s="4" t="s">
        <v>450</v>
      </c>
    </row>
    <row r="7" spans="1:3">
      <c r="A7" s="3" t="s">
        <v>448</v>
      </c>
    </row>
    <row r="8" spans="1:3">
      <c r="A8" s="4" t="s">
        <v>451</v>
      </c>
      <c r="B8" s="4" t="s">
        <v>452</v>
      </c>
      <c r="C8" s="4" t="s">
        <v>438</v>
      </c>
    </row>
    <row r="9" spans="1:3">
      <c r="A9" s="4" t="s">
        <v>73</v>
      </c>
      <c r="B9" s="7" t="n">
        <v>3300</v>
      </c>
      <c r="C9" s="7" t="n">
        <v>2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68</v>
      </c>
    </row>
    <row r="3" spans="1:3">
      <c r="A3" s="3" t="s">
        <v>454</v>
      </c>
    </row>
    <row r="4" spans="1:3">
      <c r="A4" s="4" t="s">
        <v>73</v>
      </c>
      <c r="B4" s="7" t="n">
        <v>25248</v>
      </c>
      <c r="C4" s="7" t="n">
        <v>25533</v>
      </c>
    </row>
    <row r="5" spans="1:3">
      <c r="A5" s="4" t="s">
        <v>278</v>
      </c>
    </row>
    <row r="6" spans="1:3">
      <c r="A6" s="3" t="s">
        <v>454</v>
      </c>
    </row>
    <row r="7" spans="1:3">
      <c r="A7" s="4" t="s">
        <v>73</v>
      </c>
      <c r="B7" s="5" t="n">
        <v>10116</v>
      </c>
      <c r="C7" s="5" t="n">
        <v>11831</v>
      </c>
    </row>
    <row r="8" spans="1:3">
      <c r="A8" s="4" t="s">
        <v>279</v>
      </c>
    </row>
    <row r="9" spans="1:3">
      <c r="A9" s="3" t="s">
        <v>454</v>
      </c>
    </row>
    <row r="10" spans="1:3">
      <c r="A10" s="4" t="s">
        <v>73</v>
      </c>
      <c r="B10" s="5" t="n">
        <v>8473</v>
      </c>
      <c r="C10" s="5" t="n">
        <v>7636</v>
      </c>
    </row>
    <row r="11" spans="1:3">
      <c r="A11" s="4" t="s">
        <v>280</v>
      </c>
    </row>
    <row r="12" spans="1:3">
      <c r="A12" s="3" t="s">
        <v>454</v>
      </c>
    </row>
    <row r="13" spans="1:3">
      <c r="A13" s="4" t="s">
        <v>73</v>
      </c>
      <c r="B13" s="5" t="n">
        <v>5941</v>
      </c>
      <c r="C13" s="5" t="n">
        <v>4987</v>
      </c>
    </row>
    <row r="14" spans="1:3">
      <c r="A14" s="4" t="s">
        <v>281</v>
      </c>
    </row>
    <row r="15" spans="1:3">
      <c r="A15" s="3" t="s">
        <v>454</v>
      </c>
    </row>
    <row r="16" spans="1:3">
      <c r="A16" s="4" t="s">
        <v>73</v>
      </c>
      <c r="B16" s="7" t="n">
        <v>718</v>
      </c>
      <c r="C16" s="7" t="n">
        <v>10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455</v>
      </c>
      <c r="B1" s="2" t="s">
        <v>347</v>
      </c>
    </row>
    <row r="2" spans="1:5">
      <c r="B2" s="2" t="s">
        <v>377</v>
      </c>
      <c r="C2" s="2" t="s">
        <v>2</v>
      </c>
      <c r="D2" s="2" t="s">
        <v>25</v>
      </c>
      <c r="E2" s="2" t="s">
        <v>225</v>
      </c>
    </row>
    <row r="3" spans="1:5">
      <c r="A3" s="3" t="s">
        <v>456</v>
      </c>
    </row>
    <row r="4" spans="1:5">
      <c r="A4" s="4" t="s">
        <v>457</v>
      </c>
      <c r="B4" s="7" t="n">
        <v>30000000</v>
      </c>
    </row>
    <row r="5" spans="1:5">
      <c r="A5" s="4" t="s">
        <v>63</v>
      </c>
      <c r="C5" s="8" t="n">
        <v>0.001</v>
      </c>
      <c r="D5" s="8" t="n">
        <v>0.001</v>
      </c>
      <c r="E5" s="8" t="n">
        <v>0.001</v>
      </c>
    </row>
    <row r="6" spans="1:5">
      <c r="A6" s="4" t="s">
        <v>458</v>
      </c>
    </row>
    <row r="7" spans="1:5">
      <c r="A7" s="3" t="s">
        <v>456</v>
      </c>
    </row>
    <row r="8" spans="1:5">
      <c r="A8" s="4" t="s">
        <v>63</v>
      </c>
      <c r="B8" s="8" t="n">
        <v>0.001</v>
      </c>
    </row>
    <row r="9" spans="1:5">
      <c r="A9" s="4" t="s">
        <v>459</v>
      </c>
      <c r="B9" s="7" t="n">
        <v>30000000</v>
      </c>
    </row>
    <row r="10" spans="1:5">
      <c r="A10" s="4" t="s">
        <v>460</v>
      </c>
      <c r="B10" s="5" t="n">
        <v>28800000</v>
      </c>
    </row>
    <row r="11" spans="1:5">
      <c r="A11" s="4" t="s">
        <v>461</v>
      </c>
      <c r="B11" s="7" t="n">
        <v>700000</v>
      </c>
    </row>
    <row r="12" spans="1:5">
      <c r="A12" s="4" t="s">
        <v>462</v>
      </c>
    </row>
    <row r="13" spans="1:5">
      <c r="A13" s="3" t="s">
        <v>456</v>
      </c>
    </row>
    <row r="14" spans="1:5">
      <c r="A14" s="4" t="s">
        <v>463</v>
      </c>
      <c r="B14" s="5" t="n">
        <v>9090909</v>
      </c>
    </row>
    <row r="15" spans="1:5">
      <c r="A15" s="4" t="s">
        <v>464</v>
      </c>
      <c r="B15" s="7"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8</v>
      </c>
    </row>
    <row r="3" spans="1:3">
      <c r="A3" s="3" t="s">
        <v>96</v>
      </c>
    </row>
    <row r="4" spans="1:3">
      <c r="A4" s="4" t="s">
        <v>85</v>
      </c>
      <c r="B4" s="7" t="n">
        <v>-13247</v>
      </c>
      <c r="C4" s="7" t="n">
        <v>-17202</v>
      </c>
    </row>
    <row r="5" spans="1:3">
      <c r="A5" s="3" t="s">
        <v>97</v>
      </c>
    </row>
    <row r="6" spans="1:3">
      <c r="A6" s="4" t="s">
        <v>98</v>
      </c>
      <c r="B6" s="5" t="n">
        <v>1983</v>
      </c>
      <c r="C6" s="5" t="n">
        <v>1951</v>
      </c>
    </row>
    <row r="7" spans="1:3">
      <c r="A7" s="4" t="s">
        <v>99</v>
      </c>
      <c r="B7" s="5" t="n">
        <v>1747</v>
      </c>
      <c r="C7" s="5" t="n">
        <v>2446</v>
      </c>
    </row>
    <row r="8" spans="1:3">
      <c r="A8" s="4" t="s">
        <v>100</v>
      </c>
      <c r="B8" s="5" t="n">
        <v>2800</v>
      </c>
      <c r="C8" s="5" t="n">
        <v>2800</v>
      </c>
    </row>
    <row r="9" spans="1:3">
      <c r="A9" s="4" t="s">
        <v>101</v>
      </c>
      <c r="B9" s="5" t="n">
        <v>-58</v>
      </c>
      <c r="C9" s="5" t="n">
        <v>-126</v>
      </c>
    </row>
    <row r="10" spans="1:3">
      <c r="A10" s="3" t="s">
        <v>102</v>
      </c>
    </row>
    <row r="11" spans="1:3">
      <c r="A11" s="4" t="s">
        <v>103</v>
      </c>
      <c r="B11" s="5" t="n">
        <v>-1278</v>
      </c>
      <c r="C11" s="5" t="n">
        <v>231</v>
      </c>
    </row>
    <row r="12" spans="1:3">
      <c r="A12" s="4" t="s">
        <v>30</v>
      </c>
      <c r="B12" s="5" t="n">
        <v>-539</v>
      </c>
      <c r="C12" s="5" t="n">
        <v>436</v>
      </c>
    </row>
    <row r="13" spans="1:3">
      <c r="A13" s="4" t="s">
        <v>31</v>
      </c>
      <c r="B13" s="5" t="n">
        <v>-552</v>
      </c>
      <c r="C13" s="5" t="n">
        <v>789</v>
      </c>
    </row>
    <row r="14" spans="1:3">
      <c r="A14" s="4" t="s">
        <v>34</v>
      </c>
      <c r="B14" s="5" t="n">
        <v>83</v>
      </c>
      <c r="C14" s="5" t="n">
        <v>-996</v>
      </c>
    </row>
    <row r="15" spans="1:3">
      <c r="A15" s="4" t="s">
        <v>39</v>
      </c>
      <c r="B15" s="5" t="n">
        <v>970</v>
      </c>
      <c r="C15" s="5" t="n">
        <v>162</v>
      </c>
    </row>
    <row r="16" spans="1:3">
      <c r="A16" s="4" t="s">
        <v>104</v>
      </c>
      <c r="B16" s="5" t="n">
        <v>720</v>
      </c>
      <c r="C16" s="5" t="n">
        <v>792</v>
      </c>
    </row>
    <row r="17" spans="1:3">
      <c r="A17" s="4" t="s">
        <v>105</v>
      </c>
      <c r="B17" s="5" t="n">
        <v>-4017</v>
      </c>
      <c r="C17" s="5" t="n">
        <v>1272</v>
      </c>
    </row>
    <row r="18" spans="1:3">
      <c r="A18" s="4" t="s">
        <v>47</v>
      </c>
      <c r="B18" s="5" t="n">
        <v>-4788</v>
      </c>
      <c r="C18" s="5" t="n">
        <v>-1043</v>
      </c>
    </row>
    <row r="19" spans="1:3">
      <c r="A19" s="4" t="s">
        <v>106</v>
      </c>
      <c r="B19" s="5" t="n">
        <v>-16176</v>
      </c>
      <c r="C19" s="5" t="n">
        <v>-8488</v>
      </c>
    </row>
    <row r="20" spans="1:3">
      <c r="A20" s="3" t="s">
        <v>107</v>
      </c>
    </row>
    <row r="21" spans="1:3">
      <c r="A21" s="4" t="s">
        <v>108</v>
      </c>
      <c r="B21" s="5" t="n">
        <v>-186</v>
      </c>
      <c r="C21" s="5" t="n">
        <v>-1183</v>
      </c>
    </row>
    <row r="22" spans="1:3">
      <c r="A22" s="4" t="s">
        <v>109</v>
      </c>
      <c r="B22" s="5" t="n">
        <v>0</v>
      </c>
      <c r="C22" s="5" t="n">
        <v>19375</v>
      </c>
    </row>
    <row r="23" spans="1:3">
      <c r="A23" s="4" t="s">
        <v>110</v>
      </c>
      <c r="B23" s="5" t="n">
        <v>-77</v>
      </c>
      <c r="C23" s="5" t="n">
        <v>-692</v>
      </c>
    </row>
    <row r="24" spans="1:3">
      <c r="A24" s="4" t="s">
        <v>111</v>
      </c>
      <c r="B24" s="5" t="n">
        <v>-263</v>
      </c>
      <c r="C24" s="5" t="n">
        <v>17500</v>
      </c>
    </row>
    <row r="25" spans="1:3">
      <c r="A25" s="3" t="s">
        <v>112</v>
      </c>
    </row>
    <row r="26" spans="1:3">
      <c r="A26" s="4" t="s">
        <v>113</v>
      </c>
      <c r="B26" s="5" t="n">
        <v>-82</v>
      </c>
      <c r="C26" s="5" t="n">
        <v>0</v>
      </c>
    </row>
    <row r="27" spans="1:3">
      <c r="A27" s="4" t="s">
        <v>114</v>
      </c>
      <c r="B27" s="5" t="n">
        <v>24</v>
      </c>
      <c r="C27" s="5" t="n">
        <v>3</v>
      </c>
    </row>
    <row r="28" spans="1:3">
      <c r="A28" s="4" t="s">
        <v>115</v>
      </c>
      <c r="B28" s="5" t="n">
        <v>-58</v>
      </c>
      <c r="C28" s="5" t="n">
        <v>3</v>
      </c>
    </row>
    <row r="29" spans="1:3">
      <c r="A29" s="4" t="s">
        <v>116</v>
      </c>
      <c r="B29" s="5" t="n">
        <v>413</v>
      </c>
      <c r="C29" s="5" t="n">
        <v>37</v>
      </c>
    </row>
    <row r="30" spans="1:3">
      <c r="A30" s="4" t="s">
        <v>117</v>
      </c>
      <c r="B30" s="5" t="n">
        <v>-16084</v>
      </c>
      <c r="C30" s="5" t="n">
        <v>9052</v>
      </c>
    </row>
    <row r="31" spans="1:3">
      <c r="A31" s="4" t="s">
        <v>118</v>
      </c>
      <c r="B31" s="5" t="n">
        <v>58056</v>
      </c>
      <c r="C31" s="5" t="n">
        <v>35045</v>
      </c>
    </row>
    <row r="32" spans="1:3">
      <c r="A32" s="4" t="s">
        <v>119</v>
      </c>
      <c r="B32" s="7" t="n">
        <v>41972</v>
      </c>
      <c r="C32" s="7" t="n">
        <v>440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13:02Z</dcterms:created>
  <dcterms:modified xmlns:dcterms="http://purl.org/dc/terms/" xmlns:xsi="http://www.w3.org/2001/XMLSchema-instance" xsi:type="dcterms:W3CDTF">2018-05-08T17:13:02Z</dcterms:modified>
</cp:coreProperties>
</file>